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lobal Boatworks Holdings, Inc." sheetId="2" state="visible" r:id="rId2"/>
    <sheet xmlns:r="http://schemas.openxmlformats.org/officeDocument/2006/relationships" name="Statement of Financial Position" sheetId="3" state="visible" r:id="rId3"/>
    <sheet xmlns:r="http://schemas.openxmlformats.org/officeDocument/2006/relationships" name="Global Boatworks Holdings, Inc4" sheetId="4" state="visible" r:id="rId4"/>
    <sheet xmlns:r="http://schemas.openxmlformats.org/officeDocument/2006/relationships" name="Global Boatworks Holdings, Inc5" sheetId="5" state="visible" r:id="rId5"/>
    <sheet xmlns:r="http://schemas.openxmlformats.org/officeDocument/2006/relationships" name="Global Boatworks Holdings, Inc6" sheetId="6" state="visible" r:id="rId6"/>
    <sheet xmlns:r="http://schemas.openxmlformats.org/officeDocument/2006/relationships" name="(1) Nature of Operations" sheetId="7" state="visible" r:id="rId7"/>
    <sheet xmlns:r="http://schemas.openxmlformats.org/officeDocument/2006/relationships" name="(2) Principles of Consolidation" sheetId="8" state="visible" r:id="rId8"/>
    <sheet xmlns:r="http://schemas.openxmlformats.org/officeDocument/2006/relationships" name="(3) Summary of Significant Acco" sheetId="9" state="visible" r:id="rId9"/>
    <sheet xmlns:r="http://schemas.openxmlformats.org/officeDocument/2006/relationships" name="(4) Construction in Progress" sheetId="10" state="visible" r:id="rId10"/>
    <sheet xmlns:r="http://schemas.openxmlformats.org/officeDocument/2006/relationships" name="(5) Property and Equipment" sheetId="11" state="visible" r:id="rId11"/>
    <sheet xmlns:r="http://schemas.openxmlformats.org/officeDocument/2006/relationships" name="(6) Rental Property and Related" sheetId="12" state="visible" r:id="rId12"/>
    <sheet xmlns:r="http://schemas.openxmlformats.org/officeDocument/2006/relationships" name="(7) Short Term Loan and Short T" sheetId="13" state="visible" r:id="rId13"/>
    <sheet xmlns:r="http://schemas.openxmlformats.org/officeDocument/2006/relationships" name="(8) Commitments and Contingenci" sheetId="14" state="visible" r:id="rId14"/>
    <sheet xmlns:r="http://schemas.openxmlformats.org/officeDocument/2006/relationships" name="(9) Stockholders' Deficit" sheetId="15" state="visible" r:id="rId15"/>
    <sheet xmlns:r="http://schemas.openxmlformats.org/officeDocument/2006/relationships" name="(10) Related Parties" sheetId="16" state="visible" r:id="rId16"/>
    <sheet xmlns:r="http://schemas.openxmlformats.org/officeDocument/2006/relationships" name="(11) - Income Taxes" sheetId="17" state="visible" r:id="rId17"/>
    <sheet xmlns:r="http://schemas.openxmlformats.org/officeDocument/2006/relationships" name="(12) Concentrations of Risk" sheetId="18" state="visible" r:id="rId18"/>
    <sheet xmlns:r="http://schemas.openxmlformats.org/officeDocument/2006/relationships" name="(13) Subsequent Events" sheetId="19" state="visible" r:id="rId19"/>
    <sheet xmlns:r="http://schemas.openxmlformats.org/officeDocument/2006/relationships" name="(2) Principles of Consolidati20" sheetId="20" state="visible" r:id="rId20"/>
    <sheet xmlns:r="http://schemas.openxmlformats.org/officeDocument/2006/relationships" name="(2) Principles of Consolidati21" sheetId="21" state="visible" r:id="rId21"/>
    <sheet xmlns:r="http://schemas.openxmlformats.org/officeDocument/2006/relationships" name="(2) Principles of Consolidati22" sheetId="22" state="visible" r:id="rId22"/>
    <sheet xmlns:r="http://schemas.openxmlformats.org/officeDocument/2006/relationships" name="(3) Summary of Significant Ac23" sheetId="23" state="visible" r:id="rId23"/>
    <sheet xmlns:r="http://schemas.openxmlformats.org/officeDocument/2006/relationships" name="(3) Summary of Significant Ac24" sheetId="24" state="visible" r:id="rId24"/>
    <sheet xmlns:r="http://schemas.openxmlformats.org/officeDocument/2006/relationships" name="(3) Summary of Significant Ac25" sheetId="25" state="visible" r:id="rId25"/>
    <sheet xmlns:r="http://schemas.openxmlformats.org/officeDocument/2006/relationships" name="(3) Summary of Significant Ac26" sheetId="26" state="visible" r:id="rId26"/>
    <sheet xmlns:r="http://schemas.openxmlformats.org/officeDocument/2006/relationships" name="(3) Summary of Significant Ac27" sheetId="27" state="visible" r:id="rId27"/>
    <sheet xmlns:r="http://schemas.openxmlformats.org/officeDocument/2006/relationships" name="(3) Summary of Significant Ac28" sheetId="28" state="visible" r:id="rId28"/>
    <sheet xmlns:r="http://schemas.openxmlformats.org/officeDocument/2006/relationships" name="(3) Summary of Significant Ac29" sheetId="29" state="visible" r:id="rId29"/>
    <sheet xmlns:r="http://schemas.openxmlformats.org/officeDocument/2006/relationships" name="(3) Summary of Significant Ac30" sheetId="30" state="visible" r:id="rId30"/>
    <sheet xmlns:r="http://schemas.openxmlformats.org/officeDocument/2006/relationships" name="(3) Summary of Significant Ac31" sheetId="31" state="visible" r:id="rId31"/>
    <sheet xmlns:r="http://schemas.openxmlformats.org/officeDocument/2006/relationships" name="(3) Summary of Significant Ac32" sheetId="32" state="visible" r:id="rId32"/>
    <sheet xmlns:r="http://schemas.openxmlformats.org/officeDocument/2006/relationships" name="(3) Summary of Significant Ac33" sheetId="33" state="visible" r:id="rId33"/>
    <sheet xmlns:r="http://schemas.openxmlformats.org/officeDocument/2006/relationships" name="(3) Summary of Significant Ac34" sheetId="34" state="visible" r:id="rId34"/>
    <sheet xmlns:r="http://schemas.openxmlformats.org/officeDocument/2006/relationships" name="(3) Summary of Significant Ac35" sheetId="35" state="visible" r:id="rId35"/>
    <sheet xmlns:r="http://schemas.openxmlformats.org/officeDocument/2006/relationships" name="(5) Property and Equipment_ Pro" sheetId="36" state="visible" r:id="rId36"/>
    <sheet xmlns:r="http://schemas.openxmlformats.org/officeDocument/2006/relationships" name="(7) Short Term Loan and Short37" sheetId="37" state="visible" r:id="rId37"/>
    <sheet xmlns:r="http://schemas.openxmlformats.org/officeDocument/2006/relationships" name="(10) Related Parties_ Schedule " sheetId="38" state="visible" r:id="rId38"/>
    <sheet xmlns:r="http://schemas.openxmlformats.org/officeDocument/2006/relationships" name="(11) - Income Taxes_ Schedule o" sheetId="39" state="visible" r:id="rId39"/>
    <sheet xmlns:r="http://schemas.openxmlformats.org/officeDocument/2006/relationships" name="(11) - Income Taxes_ Schedule40" sheetId="40" state="visible" r:id="rId40"/>
    <sheet xmlns:r="http://schemas.openxmlformats.org/officeDocument/2006/relationships" name="(2) Principles of Consolidati41" sheetId="41" state="visible" r:id="rId41"/>
    <sheet xmlns:r="http://schemas.openxmlformats.org/officeDocument/2006/relationships" name="(5) Property and Equipment_ P42" sheetId="42" state="visible" r:id="rId42"/>
    <sheet xmlns:r="http://schemas.openxmlformats.org/officeDocument/2006/relationships" name="(7) Short Term Loan and Short43" sheetId="43" state="visible" r:id="rId43"/>
    <sheet xmlns:r="http://schemas.openxmlformats.org/officeDocument/2006/relationships" name="(7) Short Term Loan and Short44" sheetId="44" state="visible" r:id="rId44"/>
    <sheet xmlns:r="http://schemas.openxmlformats.org/officeDocument/2006/relationships" name="(8) Commitments and Contingen45" sheetId="45" state="visible" r:id="rId45"/>
    <sheet xmlns:r="http://schemas.openxmlformats.org/officeDocument/2006/relationships" name="(9) Stockholders' Deficit (Deta" sheetId="46" state="visible" r:id="rId46"/>
    <sheet xmlns:r="http://schemas.openxmlformats.org/officeDocument/2006/relationships" name="(10) Related Parties (Details)" sheetId="47" state="visible" r:id="rId47"/>
    <sheet xmlns:r="http://schemas.openxmlformats.org/officeDocument/2006/relationships" name="(10) Related Parties_ Schedul48" sheetId="48" state="visible" r:id="rId48"/>
    <sheet xmlns:r="http://schemas.openxmlformats.org/officeDocument/2006/relationships" name="(11) - Income Taxes_ Schedule49" sheetId="49" state="visible" r:id="rId49"/>
    <sheet xmlns:r="http://schemas.openxmlformats.org/officeDocument/2006/relationships" name="(11) - Income Taxes_ Schedule50" sheetId="50" state="visible" r:id="rId50"/>
  </sheets>
  <definedNames/>
  <calcPr calcId="124519" fullCalcOnLoad="1"/>
</workbook>
</file>

<file path=xl/sharedStrings.xml><?xml version="1.0" encoding="utf-8"?>
<sst xmlns="http://schemas.openxmlformats.org/spreadsheetml/2006/main" uniqueCount="343">
  <si>
    <t>Document and Entity Information - USD ($)</t>
  </si>
  <si>
    <t>12 Months Ended</t>
  </si>
  <si>
    <t>Dec. 31, 2016</t>
  </si>
  <si>
    <t>Jun. 30, 2016</t>
  </si>
  <si>
    <t>Document and Entity Information:</t>
  </si>
  <si>
    <t>Entity Registrant Name</t>
  </si>
  <si>
    <t>Global Boatworks Holdings, Inc.</t>
  </si>
  <si>
    <t>Document Type</t>
  </si>
  <si>
    <t>10-K</t>
  </si>
  <si>
    <t>Document Period End Date</t>
  </si>
  <si>
    <t>Dec. 31,
		2016</t>
  </si>
  <si>
    <t>Trading Symbol</t>
  </si>
  <si>
    <t>gbbt</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Global Boatworks Holdings, Inc. - Consolidated Balance Sheets - USD ($)</t>
  </si>
  <si>
    <t>Dec. 31, 2015</t>
  </si>
  <si>
    <t>Current Assets:</t>
  </si>
  <si>
    <t>Cash</t>
  </si>
  <si>
    <t>Construction in progress</t>
  </si>
  <si>
    <t>Short-term loan to stockholder/related party</t>
  </si>
  <si>
    <t>Prepaid officer compensation</t>
  </si>
  <si>
    <t>Prepaid expenses</t>
  </si>
  <si>
    <t>TOTAL CURRENT ASSETS</t>
  </si>
  <si>
    <t>PROPERTY AND EQUIPMENT</t>
  </si>
  <si>
    <t>Architectural plans, in progress</t>
  </si>
  <si>
    <t>[1]</t>
  </si>
  <si>
    <t>Net property and equipment</t>
  </si>
  <si>
    <t>Total Assets</t>
  </si>
  <si>
    <t>Current Liabilities:</t>
  </si>
  <si>
    <t>Accounts payable and accrued liabilities</t>
  </si>
  <si>
    <t>Short-term loan, net of discount</t>
  </si>
  <si>
    <t>[2]</t>
  </si>
  <si>
    <t>Short-term convertible note, net of discounts</t>
  </si>
  <si>
    <t>Short-term loan from related party</t>
  </si>
  <si>
    <t>Fair value of derivative liability</t>
  </si>
  <si>
    <t>Due to related party predecessor</t>
  </si>
  <si>
    <t>Total Current Liabilities</t>
  </si>
  <si>
    <t>LONG TERM LIABILITIES</t>
  </si>
  <si>
    <t>Note Payable and accrued interest</t>
  </si>
  <si>
    <t>[3]</t>
  </si>
  <si>
    <t>Total long term liabilities</t>
  </si>
  <si>
    <t>Total liabilities</t>
  </si>
  <si>
    <t>Commitments and contingencies</t>
  </si>
  <si>
    <t>[4]</t>
  </si>
  <si>
    <t xml:space="preserve"> </t>
  </si>
  <si>
    <t>Redeemable Preferred Stock Series A</t>
  </si>
  <si>
    <t>[5]</t>
  </si>
  <si>
    <t>Stockholders' Deficit</t>
  </si>
  <si>
    <t>Preferred stock</t>
  </si>
  <si>
    <t>[6]</t>
  </si>
  <si>
    <t>Common stock</t>
  </si>
  <si>
    <t>[7]</t>
  </si>
  <si>
    <t>Additional paid-in capital</t>
  </si>
  <si>
    <t>Accumulated deficit</t>
  </si>
  <si>
    <t>TOTAL STOCKHOLDERS' (DEFICIT)</t>
  </si>
  <si>
    <t>TOTAL LIABILITIES TEMPORARY EQUITY AND STOCKHOLDERS' DEFICIT</t>
  </si>
  <si>
    <t>Net of $1,368 and $0 amortization</t>
  </si>
  <si>
    <t>Net of discount of $0 and $12,502</t>
  </si>
  <si>
    <t>Note payable and accrued interest for the vessel - related party</t>
  </si>
  <si>
    <t>See Note 8</t>
  </si>
  <si>
    <t>1,000,000 shares designated; 1,000,000 and 0 issued and outstanding at December 31, 2016 and 2015, respectively ($1,000 redemption value)</t>
  </si>
  <si>
    <t>$0.0001 par value, 10,000,000 authorized, 9,000,000 available for issuance.</t>
  </si>
  <si>
    <t>$0.0001 par value, 90,000,000 shares authorized, 21,333,629 and 6,720,000 shares issued and outstanding at December 31, 2016 and 2015</t>
  </si>
  <si>
    <t>Statement of Financial Position - Parenthetical - $ / shares</t>
  </si>
  <si>
    <t>Statement of Financial Posi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Global Boatworks Holdings, Inc. - Consolidated Statements of Operations - USD ($)</t>
  </si>
  <si>
    <t>Income Statement</t>
  </si>
  <si>
    <t>REVENUES</t>
  </si>
  <si>
    <t>COST OF REVENUES</t>
  </si>
  <si>
    <t>GROSS MARGIN</t>
  </si>
  <si>
    <t>Operating Expenses:</t>
  </si>
  <si>
    <t>General and administrative</t>
  </si>
  <si>
    <t>Professional fees</t>
  </si>
  <si>
    <t>TOTAL EXPENSES</t>
  </si>
  <si>
    <t>Loss from operations</t>
  </si>
  <si>
    <t>Other (income) expense</t>
  </si>
  <si>
    <t>Interest income</t>
  </si>
  <si>
    <t>Derivative expense</t>
  </si>
  <si>
    <t>Change in fair value of derivative</t>
  </si>
  <si>
    <t>Interest expense</t>
  </si>
  <si>
    <t>Total other (income) expense</t>
  </si>
  <si>
    <t>Net loss</t>
  </si>
  <si>
    <t>Number of weighted average common shares outstanding- Basic and Diluted</t>
  </si>
  <si>
    <t>Global Boatworks Holdings, Inc.- Consolidated Statement of Changes in Stockholders' Deficit - USD ($)</t>
  </si>
  <si>
    <t>Total</t>
  </si>
  <si>
    <t>Common Stock</t>
  </si>
  <si>
    <t>Additional Paid-in Capital</t>
  </si>
  <si>
    <t>Accumulated Deficit</t>
  </si>
  <si>
    <t>Total Stockholders' Deficit</t>
  </si>
  <si>
    <t>Balance, Value at Dec. 31, 2014</t>
  </si>
  <si>
    <t>Balance, Shares at Dec. 31, 2014</t>
  </si>
  <si>
    <t>Shares issued for prepaid legal fees, Value</t>
  </si>
  <si>
    <t>Shares issued for prepaid legal fees, Shares</t>
  </si>
  <si>
    <t>Shares issued for prepaid services, Value</t>
  </si>
  <si>
    <t>Shares issued for prepaid services, Shares</t>
  </si>
  <si>
    <t>Shares issued for loan fee, Value</t>
  </si>
  <si>
    <t>Shares issued for loan fee, Shares</t>
  </si>
  <si>
    <t>Shares issued for cash, Value</t>
  </si>
  <si>
    <t>Shares issued for cash, Shares</t>
  </si>
  <si>
    <t>Reclassification of premium upon conversion</t>
  </si>
  <si>
    <t>Balance, Value at Dec. 31, 2015</t>
  </si>
  <si>
    <t>Balance, Shares at Dec. 31, 2015</t>
  </si>
  <si>
    <t>Shares issued for services, Value</t>
  </si>
  <si>
    <t>Shares issued for services, Shares</t>
  </si>
  <si>
    <t>Shares issued upon debt conversion, Value</t>
  </si>
  <si>
    <t>Shares issued upon debt conversion, Shares</t>
  </si>
  <si>
    <t>Shares issued for construction in progress, Value</t>
  </si>
  <si>
    <t>Shares issued for construction in progress, Shares</t>
  </si>
  <si>
    <t>Balance, Value at Dec. 31, 2016</t>
  </si>
  <si>
    <t>Balance, Shares at Dec. 31, 2016</t>
  </si>
  <si>
    <t>Global Boatworks Holdings, Inc.- Consolidated Statements of Cash Flows - USD ($)</t>
  </si>
  <si>
    <t>Cash flows from operating activities:</t>
  </si>
  <si>
    <t>Adjustments to reconcile net loss to net cash used in operating activities:</t>
  </si>
  <si>
    <t>Initial fair value of derivative</t>
  </si>
  <si>
    <t>Amortization of stock settled debt premium</t>
  </si>
  <si>
    <t>Issuance of redeemable preferred stock for services</t>
  </si>
  <si>
    <t>Amortization of architectural plans</t>
  </si>
  <si>
    <t>Amortization of common stock issued for prepaid services</t>
  </si>
  <si>
    <t>Amortization of debt discounts</t>
  </si>
  <si>
    <t>Amortization of prepaid loan fee and interest</t>
  </si>
  <si>
    <t>Changes in operating assets and liabilities:</t>
  </si>
  <si>
    <t>(Increase) decrease in Luxuria construction in progress</t>
  </si>
  <si>
    <t>(Increase) decrease in prepaid expenses</t>
  </si>
  <si>
    <t>Increase (decrease) in accounts payable and accrued expenses</t>
  </si>
  <si>
    <t>Increase (decreas) in accrued interest expense</t>
  </si>
  <si>
    <t>Net cash used in operating activities</t>
  </si>
  <si>
    <t>Cash Flows From Investing Activities:</t>
  </si>
  <si>
    <t>Purchase of property and equipment</t>
  </si>
  <si>
    <t>Loan to stockholder</t>
  </si>
  <si>
    <t>Net cash used in investing activities</t>
  </si>
  <si>
    <t>Cash Flows From Financing Activities:</t>
  </si>
  <si>
    <t>Proceeds from sale of common stock</t>
  </si>
  <si>
    <t>Proceeds from cash advance on credit card</t>
  </si>
  <si>
    <t>Proceeds from officer loan</t>
  </si>
  <si>
    <t>Commissions paid on third party loan</t>
  </si>
  <si>
    <t>Proceeds from third party loans</t>
  </si>
  <si>
    <t>Net cash provided by financing activities</t>
  </si>
  <si>
    <t>Net increase (decrease) in cash</t>
  </si>
  <si>
    <t>Cash, beginning of year</t>
  </si>
  <si>
    <t>Cash, end of year</t>
  </si>
  <si>
    <t>Supplemental disclosure of cash flow information:</t>
  </si>
  <si>
    <t>Interest paid in cash</t>
  </si>
  <si>
    <t>Income tax paid in cash</t>
  </si>
  <si>
    <t>Non-Cash Investing and Financing Activities:</t>
  </si>
  <si>
    <t>Common stock issued for prepaid services</t>
  </si>
  <si>
    <t>Common stock issued for loan discount</t>
  </si>
  <si>
    <t>Common stock issued to settle debt</t>
  </si>
  <si>
    <t>Common stock issued to acquire construction in process</t>
  </si>
  <si>
    <t>Modification of note to convertible note</t>
  </si>
  <si>
    <t>Initial derivative value recorded as a discount</t>
  </si>
  <si>
    <t>Debt issued for prepaid interest and loan fees</t>
  </si>
  <si>
    <t>(1) Nature of Operations</t>
  </si>
  <si>
    <t>Notes</t>
  </si>
  <si>
    <t>(1) NATURE OF OPERATIONS Global Boatworks Holdings, Inc., (the Company, Global Boatworks), was formed on May 11, 2015, under the laws of the State of Florida. At formation the Company acquired 100% of the membership interests of Global Boatworks, LLC, (LLC) which was formed on June 16, 2014, under the laws of the State of Florida. The Companys business activities to date have primarily consisted of the formation and implementation of a business plan for building luxury floating vessels on a barge bottom, the rental activities relating to the existing vessel, Miss Leah, and the construction of the new vessel, Luxuria I. On September 25, 2014, effective the close of business September 24, 2014, the Company acquired a luxury floating vessel from Financial Innovators Corp., (Predecessor or Financial Innovators), and operates it as a rental property, based in Boston harbor. The accompanying consolidated financial statements include the activities of Global Boatworks Holdings, Inc. and Global Boatworks, LLC, its wholly owned subsidiary.</t>
  </si>
  <si>
    <t>(2) Principles of Consolidation, Use of Estimates and Going Concern</t>
  </si>
  <si>
    <t>(2) PRINCIPLES OF CONSOLIDATION, USE OF ESTIMATES AND GOING CONCERN a) Principles of Consolidation The comparative figures shown throughout these consolidated financial statements are the historical results of Global Boatworks Holdings, Inc. inclusive of its wholly owned subsidiary Global Boatworks, LLC. The Company has retroactively restated amounts within certain components of Stockholders' Deficit on the accompanying consolidated financial statements and footnotes to account for the acquisition and reorganization of Global Boatworks, LLC. All intercompany balances and transactions have been eliminated.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volved the valuation of construction in progress, depreciable life of the floating vessel, valuation of long lived assets, valuation of derivatives, valuation of common and preferred stock issued as compensation and valuation allowance on deferred income tax assets. c) Going Concern The accompanying financial statements have been prepared assuming that the Company will continue as a going concern. It is managements opinion that the Companys financial position and operating results raise substantial doubt about the Companys ability to continue as a going concern, as reflected by the accumulated deficit and stockholders deficit of $1,604,911 and $515,517 at December 31, 2016. In addition the Company had a net loss of $1,281,483 and used cash of $579,668 in operating activities in 2016. The Company is expected to have increasing costs and expenses as a result of becoming a publicly held company and constructing new vessels without immediate increases in revenues as they continue to implement their plan of operations. The ability of the Company to continue as a going concern is dependent upon increasing operations, developing sales and obtaining additional capital and financing. The Company is seeking to raise sufficient equity capital to enable it to pay off existing debt. It is also attempting to sell the Miss Leah and the first luxury floating vessel it currently owns. The consolidated financial statements do not include any adjustments that might be necessary if the Company is unable to continue as a going concern.</t>
  </si>
  <si>
    <t>(3) Summary of Significant Accounting Policies</t>
  </si>
  <si>
    <t>(3) SUMMARY OF SIGNIFICANT ACCOUNTING POLICIES a) Cash and cash equivalents The Company considers all highly liquid securities with original maturities of three months or less when acquired, to be cash equivalents. We had no financial instruments that qualified as cash equivalents at December 31, 2016 or 2015. b) Construction in progress Costs to construct vessels are capitalized during the construction phase. Upon completion of a vessel the Company will either sell the vessel or place it in service as a rental property. If the vessel is to be leased, the construction costs are transferred to property and equipment and depreciated over its useful life. 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d)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e)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is the Companys assets and liabilities measured at fair value on a recurring and nonrecurring basis at December 31, 2016 and 2015, using quoted prices in active markets for identical assets (Level 1), significant other observable inputs (Level 2), and significant unobservable inputs (Level 3): 2016 2015 Level 3  Embedded Derivative Liability $ 780,685 $ - Changes in Level 3 assets measured at fair value for the year ended December 31, 2016 were as follows: Balance, December 31, 2015 $ - Initial valuation 682,596 Change in fair value 98,089 Balance, December 31, 2016 $ 780,685 f) Revenue recognition Rental Revenue Sale Revenue g) Stock compensation for services rendered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505-50, for share-based payments to non-employe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h) Income Taxes The LLC and the predecessor company, (Financial Innovators), are pass through entities for income tax purposes, therefore there is no income tax provision or liability for these entities through the Companys incorporation date of May 11, 2015. As a result of the reorganization the Company became a taxable entity on May 11, 2015. Upon becoming a taxable entity, the Company began to use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6, the tax years 2016, 2015 and 2014 for the LLC and 2016 and 2015 for the corporation remain open for IRS audit. The Company has received no notice of audit or any notifications from the IRS for any of the open tax years. i) Convertible Notes With Fixed Rate Conversion Features The Company may issue convertible notes, which are convertible into common shares at a fixed discount to the price of the common stock at the time of conversion. The Company measures the fair value of the note at the time of issuance at the fixed monetary value of the payable and records any premium as interest expense on the issuance date. j) Debt issue costs The Company accounts for debt issuance cost paid to lenders, or third parties. The costs associated with the issuance of debt are recorded as debt discount and amortized over the life of the underlying debt instrument. k)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16,511,370 and zero common stock equivalents for the years ended December 31, 2016 or 2015, respectively. l)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at fair value is reclassified to equity. The shares issued upon conversion of the note are recorded at their fair value with gain or loss recognition as applicable. Equity instruments that are initially classified as equity that become subject to reclassification under this accounting standard are reclassified to liability at the fair value of the instrument on the reclassification date. m) Recent accounting pronouncements In May 2014, the FASB issued ASU No. 2014-09, Revenue from Contracts with Customers, which requires companies to identify contractual performance obligations and determine whether revenue should be recognized at a point in time or over time based on when control of goods and services transfer to a customer. As a result, we do not expect significant changes in the presentation of our financial statements. This ASU is effective for annual reporting periods beginning after December 15, 2017, including interim periods within that reporting period, and entities are permitted to apply either prospectively or retrospectively; early adoption is permitted.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is currently evaluating the effects, if any, that the adoption of this guidance will have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t>
  </si>
  <si>
    <t>(4) Construction in Progress</t>
  </si>
  <si>
    <t xml:space="preserve">(4) CONSTRUCTION IN PROGRESS Construction in progress represents the capitalized construction of its Luxuria floating vessel(s) being constructed for sale or to be placed in rental service. At December 31, 2016 and 2015, the Company has capitalized the $431,501 and $2,163 expended in the construction of its first Luxuria floating vessel. </t>
  </si>
  <si>
    <t>(5) Property and Equipment</t>
  </si>
  <si>
    <t>(5) PROPERTY AND EQUIPMENT Property and Equipment consists of the following at December 31, 2016 2015 Miss Leah floating vessel $ - $ - Architectural plans 12,766 12,766 Less: accumulated depreciation and amortization (1,368) - Total PP&amp;E $ 11,398 $ 12,766 On September 25, 2014, the Company acquired the Miss Leah, a two story luxury floating vessel in the Cape Cod architectural style built on a barge platform. The Miss Leah is based at a marina in Boston harbor. It is rented out primarily through a third party rental management company on a short term vacation type basis. The Miss Leah was built in 2004 by the founder of the Company and subsequently sold in 2006 to his brother who established the Predecessors rental business. Due to the related party relationship between the Company and the Predecessor the luxury floating vessel was recorded on the Companys books at its original cost basis of $0 based on its fully depreciated value at the transfer date. The Company capitalized the costs of developing the architectural plans for the Luxuria model floating vessel and has begun amortizing the costs over their estimated useful life of seven years, beginning April 1, 2016. Amortization expense for the year ended December 31, 2016, was $1,368.</t>
  </si>
  <si>
    <t>(6) Rental Property and Related Note Payable</t>
  </si>
  <si>
    <t>(6) RENTAL PROPERTY AND RELATED NOTE PAYABLE On September 25, 2014, the Company acquired the Miss Leah, a two story luxury floating vessel in the Cape Cod architectural style built on a barge platform. The Miss Leah is based at a marina in Boston harbor. It is rented out primarily through a third party rental management company on a short term vacation type basis. The Miss Leah was built in 2004 by the founder of the Company and subsequently sold in 2006 to his brother who established the Predecessors rental business. The terms of this acquisition are for a payable to the related party Predecessor in the amount of $100,000, carrying interest at 2% per annum from the effective date of the transfer date of September 25, 2014 with all principal and interest due on the maturity date of June 20, 2022, which was memorialized in the form of a promissory note in June 2015, effective September 25, 2014. Due to the related party relationship between the Company and the Predecessor the luxury floating vessel was recorded on the Companys books at its original cost basis of $0 based on its fully depreciated value at the transfer date. Accordingly, the Company charged additional paid-in capital as a distribution for $100,000. Outstanding principal and interest totaled $104,482 at December 31, 2016.</t>
  </si>
  <si>
    <t>(7) Short Term Loan and Short Term Convertible Note</t>
  </si>
  <si>
    <t>(7) SHORT TERM LOAN AND SHORT TERM CONVERTIBLE NOTE a) Short term note On July 9, 2015, the company entered into a loan agreement in the amount of $151,700 with a shareholder. The company issued 250,000 common shares to the shareholder as consideration for providing us the loan. The shares were valued at $25,000, or $0.10 per share (based on the recent private placement sales) was recorded as a discount and is being amortized at a rate of $2,083 per month over the life of the loan. The note bears interest at the rate of 10%. Prepaid interest in the amount of $15,000 and a loan fee of $1,700 were deducted from the proceeds of the loan. These were amortized each month at the rate of $1,250 and $142 over the life of the loan, respectively. We were obligated to pay the principal and interest due on July 9, 2016. The loan was secured by the Miss Leah, our company owned vessel. The Company paid $6,000 in interest to the holder during the third quarter 2016. The note holder sold $51,700 of this note to a third party in August 2016, and the Company modified the new $51,700 note to add a conversion feature at a conversion rate of 60% of the trading price of the Companys common stock. This note is considered stock settled debt and accordingly the Company recorded a premium on the debt of $34,467 as a charge to interest expense on the modification date. This third party converted $51,700 of this in exchange for 1,574,740 shares in August and the fourth quarter 2016, and the premium was reclassified to additional paid in capital. The $100,000 remaining balance of the original note was renegotiated into a new note on December 5, 2016 which matures on July 15, 2017. This new note carries interest at a rate of 16.8% which is payable in cash monthly. The Company paid $4,200 in interest during the fourth quarter 2016. The note balance at December 31, 2016, is $100,000. b) Short term convertible note Short term convertible debt was as follows at December 31, 2016: Convertible note $ 610,000 Less: unamortized debt discounts (180,094) Total convertible note, net $ 429,906 On August 11, 2016, pursuant to a securities purchase agreement and a secured convertible promissory note for $610,000, the Company drew $305,000 and received $227,500 in cash under this six month secured convertible promissory note. This note is secured by all the assets of the Company, inclusive of the Miss Leah and the Luxuria 1, and the member interests of its wholly owned LLC. This note is structured in two parts, first the initial $305,000 as drawn and a subsequent $305,000 which can be drawn at the Companys option in amount/s determined by the Company. This note does not carry a stated interest rate, but carries an Original Issue Discount (OID) that totals $100,000 and is proportional to the total amount borrowed. An OID of $50,000 was recorded as a discount to the note for the initial draw and is being amortized over the six month life of the note. In addition, the Company is required to pay $10,000 of the lenders legal fees (pro rata to the draws) and $22,500 of brokerage commission which was withheld from the initial $305,000 draw, both of which were also recorded as debt discounts and are being amortized over the six month life of the note. Also, the Company is required to issue 100,000 shares of restricted common stock which was valued at $0.10 per share based on recent stock sales and recorded as a discount to the note and is being amortized over the six month life of the note. This note requires a $200,000 partial prepayment if and when the Company sells the Miss Leah. The note is personally guaranteed by the Companys CEO, Robert Rowe. In event of default the note carries an interest rate equal to the lesser of 22% per annum or the maximum rate permitted under applicable law. On October 5, 2016, the Company drew an additional $122,000 and received $92,000 in cash under this six month secured convertible promissory note. An OID of $20,000 was recorded as a discount to the note for the second draw and is being amortized over the remaining life of the note. Brokerage commission of $8,000 and $2,000 of the legal costs, were paid from this draw and recorded as debt discounts and are being amortized over the remaining life of the note. On November 3, 2016, the Company drew an additional $180,000 and received $150,000 in cash under this six month secured convertible promissory note. An OID of $30,000 was recorded as a discount to the note for the third draw and is being amortized over the remaining life of the note. The total note is convertible into common stock upon an event of default as follows: Lender has the right at any time following an Event of Default,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0% (the Conversion Factor) multiplied by the lowest Closing Bid Price in the twenty (20) Trading Days immediately preceding the applicable Conversion. Additionally, if at any time after the Effective Date, the Conversion Shares are not DTC Eligible, then the then-current Conversion Factor will automatically be reduced by 5% for all future Conversions. Finally, in addition to the Default Effect, if any Major Default occurs after the Effective Date (other than an Event of Default for failure to pay the Conversion Eligible Outstanding Balance on the Maturity Date), the Conversion Factor shall automatically be reduced for all future Conversions by an additional 5% for each of the first three (3) Major Defaults that occur after the Effective Date (for the avoidance of doubt, each occurrence of any Major Default shall be deemed to be a separate occurrence for purposes of the foregoing reductions in Conversion Factor, even if the same Major Default occurs three (3) separate times). For example, the first time the Conversion Shares are not DTC Eligible, the Conversion Factor for future Conversions thereafter will be reduced from 60% to 55% for purposes of this example. If, thereafter, there are three (3) separate occurrences of a Major Default pursuant to Section 4.1(a), then for purposes of this example the Conversion Factor would be reduced by 5% for the first such occurrence, and so on for each of the second and third occurrences of such Major Default. Due to the variable conversion terms and certain default provisions, the embedded conversion option has been bifurcated and recorded as a derivative liability at an initial fair value of $378,624 with $217,500 recorded as a debt discount and $161,124 as a derivative expense. The October 5, 2016 draw resulted in an initial fair value of $113,616 with $92,000 recorded as a debt discount and $21,616 as a derivative expense. The November 3, 2016 draw resulted in an initial fair value of $190,356 with $150,000 recorded as a debt discount and $40,356 as a derivative expense. The valuation method utilized was the Black-Scholes model with the following assumptions: Expected life in years 0.5 to 0.10; conversion price range of $0.21 to $0.036; Bond equivalent yield rate between 0.29% and 0.63% and volatility ranging from 240% to 277%..</t>
  </si>
  <si>
    <t>(8) Commitments and Contingencies</t>
  </si>
  <si>
    <t>(8) COMMITMENTS AND CONTINGENCIES a) Common Stock At December 31, 2016, the Company has the obligation to issue 1,100,000 shares of common stock on January 1, 2017; 1,000,000 shares on July 1, 2017 and 1,000,000 shares on January 1, 2018, under a new three year consulting agreement entered into on December 9, 2016. These shares will be valued at the market price for shares at the date they are earned. b) Leases We occupy dockage space pursuant to an agreement with Safe Harbor Marina Bay, LLC dated January 29, 2016. We pay annual rents of approximately $14,000. The agreement automatically renews on November 15th of each year. We occupy approximately four hundred (400) square feet of office space without charge at the residence of Robert Rowe our Chief Executive Officer, President, Treasurer and Director, and Leah Rowe, our Secretary. c) Material Contracts and Agreements On November 1, 2016, the Company entered into a three year employment agreement with its CEO, Robert Rowe. This agreement calls for him to be paid $20,000 per month in cash and for the Company to issue hin 10,000,000 shares of restricted common stock. These shares were issued and valued at the market price on the grant date, $0.0577 per share, for a total of $577,700, which was recorded as prepaid officer compensation and will be amortized over the one year vesting period. On December 9, 2016, we entered into an agreement (the Agreement) with Oceanside Equities, Inc., (Oceanside), a Florida corporation that provides consulting services. Oceanside agreed to provide us with services from December 9, 2016 until December 8, 2019, in exchange for a one time fee of $20,000 in cash; $16,000 per month accrued and payable in either cash or shares of restricted common stock at the Companys election and three million one hundred thousand (3,100,000) shares of our restricted common stock, issued 1,100,000 on January 1, 2017, 1,000,000 issued on July 1, 2017 and 1,000,000 issued on January 1, 2018. We will value these shares at the market price on the date they are earned which will be recognized over the term of the contract at the rate of 172,222 shares per month. d) Investment Banking Agreement In February 2016 the Company entered into a two year investment banking agreement to raise capital. Pursuant to this agreement the Company is obligated to pay a cash success fee between 6% and 10%, depending on the amount raised as well as issue common stock in the amount of 4% of the amount raised. e) Common Stock Subscription Agreement In the last quarter of 2014, as memorialized in May 2015, the Company received a stock subscription agreement from a now former officer and director of the Company for 1,500,000 shares of common stock in exchange for $250,000 in cash or cash equivalents, such as labor and materials for the construction of the barge bottom, or $0.167 per share. Through June 30, 2016 this former officer and director has paid $55,000 and received 330,000 shares, respectively. In August 2016, the Company issued 425,000 shares of our restricted common stock to this former officer and director in exchange for the construction of the barge bottom for Luxuria I, delivered in February, valued at $70,000, based on a negotiated agreement. f) Legal Matters From time to time, we may be involved in litigation relating to claims arising out of our operations in the normal course of business. As of December 31, 2016, there were no pending or threatened lawsuits that could reasonably be expected to have a material effect on the results of our operations.</t>
  </si>
  <si>
    <t>(9) Stockholders' Deficit</t>
  </si>
  <si>
    <t>(9) STOCKHOLDERS DEFICIT At December 31, 2016 and 2015, the Company has 90,000,000 shares of par value $0.0001 common stock authorized and 21,333,629 and 6,720,000 shares issued and outstanding, respectively. At December 31, 2016 and 2015, the Company has 10,000,000 shares of par value $0.0001 preferred stock authorized and 1,000,000 and zero Redeemable Series A preferred shares issued and outstanding, respectively. The only rights and privileges of these Series A shares is super voting rights, 1,000 votes for each preferred share and the right to redeem the shares for $1,000. In the first quarter of 2015 the Company issued 100,000 shares of the Companys common stock in payment of $10,000, (or $0.10 per share based on the recent private placement) of prepaid legal fees, due when the Company filed a Form S-1 with the U.S. Securities and Exchange Commission. These shares were expensed in 2015. In the first quarter of 2015 the Company issued 500,000 shares of the Companys common stock in exchange for prepaid services, valued at $50,000, or $0.10 per share based on the recent private placement, were amortized at the rate of $4,167 per month. This $50,000 was fully expensed in 2015. This consulting contract also calls for the issuance of an additional 500,000 shares in June 2016 in exchange for a second year of such prepaid services. (See below) In the first quarter of 2015 the Company received $87,000 in cash in exchange for 870,000 shares of the Companys common stock or $0.10 per share. In the second quarter of 2015 the Company received $16,000 in cash in exchange for 160,000 shares of the Companys common stock or $0.10 per share. In July 2015 the Company received $50,000 in cash toward the existing October 2014 $250,000 subscription agreement in exchange for 300,000 shares of common stock. (See Note 8e) In late July 2015 the Company received $4,000 in cash in exchange for 40,000 shares of the Companys common stock or $0.10 per share. In late July 2015 the Company issued 250,000 shares, valued at $25,000 based on its recent private placement, as a incentive to an existing shareholder who loaned the Company $151,700. (See Note 7a) Effective February 16, 2016, we entered into an agreement (the Agreement) with StockVest, Inc., a Florida corporation that provides investor relations and public relations services. The agreement was amended on March 1, 2016. As amended StockVest agreed to provide us with services from March 12, 2016 until June 12, 2016, in exchange for $500 and one hundred fifty thousand (150,000) shares of our restricted common stock. We valued these shares at the price of $.10 per share, based on the most recent sale of common stock by the Company, or an aggregate of $15,000 upon issuance, which was recognized over the life of the contract. In June 2016, the Company issued 250,000 shares of our restricted common stock to a related party consultant and principal stockholder in exchange for $25,000 of cash. In June 2016 the Company issued 500,000 shares of the Companys common stock to a related party consultant and principal stockholder in exchange for one year of prepaid services, valued at $50,000, or $0.10 per share based on the recent private placement, to be amortized at the rate of $4,167 per month. This was the second issuance as was required under this two year consulting agreement. (See above) In June 2016 the Company issued 1,000,000 shares of redeemable Series A preferred stock to the Companys founder and CEO. The Company recorded these shares at their redemption value of $1,000 which approximates fair value. In August 2016 the Company issued 100,000 shares of our restricted common stock as a loan fee recorded as a discount valued at the price of $10,000 or $0.10 per share based on recent stock sales on a new short-term loan, which is being amortized over the life of the loan (See note 7b). In August 2016, the Company issued 200,000 shares of our restricted common stock to a related party consultant and principal stockholder in exchange for $20,000 of cash. In August 2016, the Company issued 425,000 shares of our restricted common stock to a former officer and director in exchange for the construction of the barge bottom for Luxuria I, delivered in February, valued at $70,000. (See note 8e) In August 2016, the Company issued 600,000 shares of our restricted common stock in exchange for $36,000 of cash. In September 2016, the Company issued 42,000 shares of our common stock upon conversion of $4,032 of debt. (See note 11) Related premium of $2,688 was reclassified to additional paid in capital. In October and November 2016, the Company issued 1,532,740 shares of our common stock upon conversion of $47,668 of debt. (See note 11) Related premium of $31,779 was reclassified to additional paid in capital. In October 2016, the Company issued 600,000 shares of our restricted common stock in exchange for $36,000 of cash. In November 2016, the Company issued 10,000,000 shares of restricted common stock to the CEO for future services valued at $577,700, or $0.0577 per share, the trading price of the shares on the grant date. The $577,700 was recorded as prepaid officer compensation and is being amortized over the one year vesting period. In December 2016, the Company issued 41,667 shares of our restricted common stock in exchange for $2,500 of cash. In December 2016, the Company recorded the issuance of 172,222 shares of our restricted common stock to be issued on January 1, 2017, as these shares were earned in 2016. They were valued at $13,778.</t>
  </si>
  <si>
    <t>(10) Related Parties</t>
  </si>
  <si>
    <t>(10) RELATED PARTIES a) Rental property On September 25, 2014, the Company acquired the Miss Leah, a luxury floating vessel built on a barge platform from the Predecessor which is owned by the founders brother. As part of this acquisition transaction the Company issued a promissory note in June 2015 to the Predecessor in the amount of $100,000, carrying an interest rate of 2% effective September 25, 2014, with a maturity date of June 20, 2022. The Company recorded the payable in September 2014 which was formalized with this promissory note in June 2015. At December 31, 2016 and 2015, the Company had accrued interest of $4,482 and $2,510, respectively. b) Related party payable In the last quarter 2014, the Predecessor continued to receive some of the revenue from and to pay some of the expenses related to the rental of the Miss Leah. The Company has established a payable to the Predecessor of $3,888 for the net differential resultant therefrom and recorded the related revenue and expenses in the Companys records. c) Common stock subscription agreement In the last quarter 2014 as memorialized in May 2015, the Company received a stock subscription agreement from a now former director of the Company for 1,500,000 shares of common stock in exchange for $250,000 in cash or cash equivalents, or $0.167 per share. In 2014 and 2015 this now former director contributed $5,000 and $50,000 and received 30,000 and 300,000 shares, respectively. In 2016 he constructed the barge bottom for the Luxuria I and received 425,000 shares valued at $70,000. d) Expenses incurred to related parties during each period of operations presented is as follows: Year ended December 31, 2016 Year ended December 31, 2015 Commissions - daughter of founder $ 2,640 $ 3,197 Consulting on architectural plans - brother of founder $ - $ 8,000 Professional fees - significant consultant/stockholder $ 55,335 $ 93,000 e) Loan to significant consultant/stockholder The Company extended a short term non-interest bearing loan of $50,000 to a significant consultant/stockholder. At December 31, 2016 this loan was still outstanding and matures April 30, 2017.</t>
  </si>
  <si>
    <t>(11) - Income Taxes</t>
  </si>
  <si>
    <t xml:space="preserve">(11) - INCOME TAXES There was no Federal or State Income Tax expense for the year ended December 31, 2016 and the period from May 11, 2015 to December 31, 2015, due to the Companys net loss. Prior to May 11, 2015 the Company was a Limited Liability Company, (LLC), taxed as a partnership and therefore all income or loss was passed through to the members. The Company's effective income tax expense (benefit) differs from the expected tax expense for Federal income tax purposes, (computed by applying the United States Federal tax rate of 34% to loss before taxes) as follows: 2016 2015 Tax (benefit) on net loss before income tax $ (435,704) $ (107,630) Effect of state taxes (net of federal benefit) (46,518) (11,491) Pre-incorporation LLC net loss - 21,435 Stock compensation 56,810 14,901 Debt premiums 12,970 - Derivatives 120,862 - Increase in valuation allowance 291,580 82,785 Income tax provision $ - $ - The Company recognizes deferred tax assets and liabilities for the tax effects of differences between the financial statements and tax basis of assets and liabilities. The components of net deferred tax assets and liabilities that have been presented in the Company's financial statements are as follows at December 31: Deferred income tax assets: 2016 2015 Net operating loss carryforward $ 374,365 $ 80,000 Accrued wages - 2,785 Total deferred tax assets 374,365 82,785 Valuation allowance (374,365) (82,785) Net deferred taxes $ - $ - The Company records a valuation allowance to reduce deferred tax assets, based on the weight of the available evidence, it is more likely than not that some portion or all of the deferred tax assets will not be realized. In determining the need for a valuation allowance, an assessment of all available evidence both positive and negative was required. The Company recorded a valuation allowance of $374,365 and $82,785 in 2016 and 2015, respectively. At December 31, 2016, the Company has a net operating loss carryforward of $994,859 available to offset future net income expiring through 2036. The utilization of the net operating loss carryforward is dependent on the ability of the Company to generate sufficient taxable income during the carryforward period. In the event that a significant change in ownership of the Company occurs as a result of the issuance of common stock, the utilization of the NOL carry forward will be subject to limitation under certain provisions of the Internal Revenue Code. Management does not presently believe that such a change has occurred. In accordance with the provisions of ASC 740: Income Taxes, the Company records a liability for uncertain tax positions when it is probable that a loss has been incurred and the amount can be reasonably estimated. At December 31, 2016, the Company has no liabilities for uncertain tax positions. The Company continually evaluates expiring statutes of limitations, audits, proposed settlements, changes in tax law and new authoritative rulings. As of December 31, 2016, the tax years 2016, 2015 and 2014 for the LLC and 2016 and 2015 for the corporation remain open for IRS audit. The Company has received no notice of audit or any notifications from the IRS for any of the open tax years. </t>
  </si>
  <si>
    <t>(12) Concentrations of Risk</t>
  </si>
  <si>
    <t>(12) CONCENTRATIONS OF RISK The Company has only one revenue producing asset at this time, the Miss Leah floating vessel, and that asset is located in Boston Harbor. The rental season at this location is generally from March through October. The Company primarily utilizes one booking agent to schedule bookings from customers and collect the revenue. If required the Company believes it could obtain bookings through an alternative provider. The Company maintains its cash in bank deposit accounts, which may, at times, may exceed federally insured limits. The Company had no cash balances in excess of FDIC insured limits at December 31, 2016 and 2015, respectively.</t>
  </si>
  <si>
    <t>(13) Subsequent Events</t>
  </si>
  <si>
    <t xml:space="preserve">(13) SUBSEQUENT EVENTS a) Short Term Debt On January 5, 2017, pursuant to a securities purchase agreement and a secured promissory note for $830,000 available in five tranches, the Company drew $170,000 and received $150,000 in cash net of $15,000 OID and $5,000 legal fees under this nine month secured promissory note. This note is secured by all the assets of the Company, inclusive of the Luxuria I and the Luxuria II, the member interests of its wholly owned LLC and personally guaranteed by Robert Rowe, CEO of the Company. The lenders security interests are subordinate by law to the security interests of the August 11, 2016 lender. This note is structured in multiple parts, first the initial $170,000 as drawn and a subsequent $660,000 which can be drawn at the Companys option. This note does not carry a stated interest rate, (except it is 22% in event of default as defined in the promissory note), but carries an Original Issue Discount (OID) that totals $75,000 and is pro-rata on each tranche drawn. The OID will be amortized over the remaining life of the note from the date drawn. In addition, the Company is required to pay $5,000 of the lenders legal fees which was applied to the first tranche drawn. which will also be recorded as debt discount and will be amortized over the nine month life of the note. The Company received the second tranche of $110,000 and received $100,000 in cash net of $10,000 OID. under this note in March 2017. This note requires a partial prepayment if and when the Company sells the Luxuria I and Luxuria II, upon the receipt of which the lender has agreed to release the security interest in the vessels. This prepayment is 10% of the profits on the Luxuria I and 33% of the profits on the Luxuria II. If the Company rents/leases either the Luxuria I or II, then the prepayment is 20% of the gross rental revenue. b) Short Term Convertible Note In January 2017, the Company issued 100,000 shares of common stock under a December 5, 2016, promissory note amendment, (see Note 7a), valued at $0.15 per share based on quoted trading price, or a total of $15,000. In January 2017, the Company issued 1,100,000 shares of common stock under a December 1, 2016, consulting agreement, valued at measurement dates to be determined. This agreement obligates the Company to also issue 1,000,000 shares on July 1, 2017 and 1,000,000 shares on January 1, 2018. In January 2017, the Company issued 200,000 vested shares of common stock under a January 18, 2017, consulting agreement, valued at $0.08 per share based on quoted trading price on agreement date, or a total of $16,000. In January 2017, the Company issued 250,000 vested shares of common stock under a January 23, 2017, consulting agreement, valued at $0.135 per share based on quoted trading price on agreement date, or a total of $33,750. This agreement obligates the Company to also issue 250,000 shares on March 9, 2017. </t>
  </si>
  <si>
    <t>(2) Principles of Consolidation, Use of Estimates and Going Concern: A) Principles of Consolidation (Policies)</t>
  </si>
  <si>
    <t>Policies</t>
  </si>
  <si>
    <t>A) Principles of Consolidation</t>
  </si>
  <si>
    <t>a) Principles of Consolidation The comparative figures shown throughout these consolidated financial statements are the historical results of Global Boatworks Holdings, Inc. inclusive of its wholly owned subsidiary Global Boatworks, LLC. The Company has retroactively restated amounts within certain components of Stockholders' Deficit on the accompanying consolidated financial statements and footnotes to account for the acquisition and reorganization of Global Boatworks, LLC. All intercompany balances and transactions have been eliminated.</t>
  </si>
  <si>
    <t>(2) Principles of Consolidation, Use of Estimates and Going Concern: B) Use of Estimates (Policies)</t>
  </si>
  <si>
    <t>B) Use of Estimates</t>
  </si>
  <si>
    <t xml:space="preserve">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volved the valuation of construction in progress, depreciable life of the floating vessel, valuation of long lived assets, valuation of derivatives, valuation of common and preferred stock issued as compensation and valuation allowance on deferred income tax assets. </t>
  </si>
  <si>
    <t>(2) Principles of Consolidation, Use of Estimates and Going Concern: C) Going Concern (Policies)</t>
  </si>
  <si>
    <t>C) Going Concern</t>
  </si>
  <si>
    <t>c) Going Concern The accompanying financial statements have been prepared assuming that the Company will continue as a going concern. It is managements opinion that the Companys financial position and operating results raise substantial doubt about the Companys ability to continue as a going concern, as reflected by the accumulated deficit and stockholders deficit of $1,604,911 and $515,517 at December 31, 2016. In addition the Company had a net loss of $1,281,483 and used cash of $579,668 in operating activities in 2016. The Company is expected to have increasing costs and expenses as a result of becoming a publicly held company and constructing new vessels without immediate increases in revenues as they continue to implement their plan of operations. The ability of the Company to continue as a going concern is dependent upon increasing operations, developing sales and obtaining additional capital and financing. The Company is seeking to raise sufficient equity capital to enable it to pay off existing debt. It is also attempting to sell the Miss Leah and the first luxury floating vessel it currently owns. The consolidated financial statements do not include any adjustments that might be necessary if the Company is unable to continue as a going concern.</t>
  </si>
  <si>
    <t>(3) Summary of Significant Accounting Policies: A) Cash and Cash Equivalents (Policies)</t>
  </si>
  <si>
    <t>A) Cash and Cash Equivalents</t>
  </si>
  <si>
    <t>a) Cash and cash equivalents The Company considers all highly liquid securities with original maturities of three months or less when acquired, to be cash equivalents. We had no financial instruments that qualified as cash equivalents at December 31, 2016 or 2015.</t>
  </si>
  <si>
    <t>(3) Summary of Significant Accounting Policies: B) Construction in Progress (Policies)</t>
  </si>
  <si>
    <t>B) Construction in Progress</t>
  </si>
  <si>
    <t>b) Construction in progress Costs to construct vessels are capitalized during the construction phase. Upon completion of a vessel the Company will either sell the vessel or place it in service as a rental property. If the vessel is to be leased, the construction costs are transferred to property and equipment and depreciated over its useful life.</t>
  </si>
  <si>
    <t>(3) Summary of Significant Accounting Policies: C) Property and Equipment (Policies)</t>
  </si>
  <si>
    <t>C) Property and Equipment</t>
  </si>
  <si>
    <t xml:space="preserve">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t>
  </si>
  <si>
    <t>(3) Summary of Significant Accounting Policies: D) Impairment of Long-lived Assets (Policies)</t>
  </si>
  <si>
    <t>D) Impairment of Long-lived Assets</t>
  </si>
  <si>
    <t>d)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t>
  </si>
  <si>
    <t>(3) Summary of Significant Accounting Policies: E) Financial Instruments and Fair Value Measurements (Policies)</t>
  </si>
  <si>
    <t>E) Financial Instruments and Fair Value Measurements</t>
  </si>
  <si>
    <t>e)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is the Companys assets and liabilities measured at fair value on a recurring and nonrecurring basis at December 31, 2016 and 2015, using quoted prices in active markets for identical assets (Level 1), significant other observable inputs (Level 2), and significant unobservable inputs (Level 3): 2016 2015 Level 3  Embedded Derivative Liability $ 780,685 $ - Changes in Level 3 assets measured at fair value for the year ended December 31, 2016 were as follows: Balance, December 31, 2015 $ - Initial valuation 682,596 Change in fair value 98,089 Balance, December 31, 2016 $ 780,685</t>
  </si>
  <si>
    <t>(3) Summary of Significant Accounting Policies: F) Revenue Recognition (Policies)</t>
  </si>
  <si>
    <t>F) Revenue Recognition</t>
  </si>
  <si>
    <t>f) Revenue recognition Rental Revenue Sale Revenue</t>
  </si>
  <si>
    <t>(3) Summary of Significant Accounting Policies: G) Stock Compensation For Services Rendered (Policies)</t>
  </si>
  <si>
    <t>G) Stock Compensation For Services Rendered</t>
  </si>
  <si>
    <t>g) Stock compensation for services rendered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505-50, for share-based payments to non-employe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3) Summary of Significant Accounting Policies: H) Income Taxes (Policies)</t>
  </si>
  <si>
    <t>H) Income Taxes</t>
  </si>
  <si>
    <t xml:space="preserve">h) Income Taxes The LLC and the predecessor company, (Financial Innovators), are pass through entities for income tax purposes, therefore there is no income tax provision or liability for these entities through the Companys incorporation date of May 11, 2015. As a result of the reorganization the Company became a taxable entity on May 11, 2015. Upon becoming a taxable entity, the Company began to use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6, the tax years 2016, 2015 and 2014 for the LLC and 2016 and 2015 for the corporation remain open for IRS audit. The Company has received no notice of audit or any notifications from the IRS for any of the open tax years. </t>
  </si>
  <si>
    <t>(3) Summary of Significant Accounting Policies: I) Convertible Notes With Fixed Rate Conversion Features (Policies)</t>
  </si>
  <si>
    <t>I) Convertible Notes With Fixed Rate Conversion Features</t>
  </si>
  <si>
    <t xml:space="preserve"> i) Convertible Notes With Fixed Rate Conversion Features The Company may issue convertible notes, which are convertible into common shares at a fixed discount to the price of the common stock at the time of conversion. The Company measures the fair value of the note at the time of issuance at the fixed monetary value of the payable and records any premium as interest expense on the issuance date.</t>
  </si>
  <si>
    <t>(3) Summary of Significant Accounting Policies: J) Debt Issue Costs (Policies)</t>
  </si>
  <si>
    <t>J) Debt Issue Costs</t>
  </si>
  <si>
    <t xml:space="preserve"> j) Debt issue costs The Company accounts for debt issuance cost paid to lenders, or third parties. The costs associated with the issuance of debt are recorded as debt discount and amortized over the life of the underlying debt instrument.</t>
  </si>
  <si>
    <t>(3) Summary of Significant Accounting Policies: K) Net Income (loss) Per Share (Policies)</t>
  </si>
  <si>
    <t>K) Net Income (loss) Per Share</t>
  </si>
  <si>
    <t>k)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16,511,370 and zero common stock equivalents for the years ended December 31, 2016 or 2015, respectively.</t>
  </si>
  <si>
    <t>(3) Summary of Significant Accounting Policies: L) Derivatives (Policies)</t>
  </si>
  <si>
    <t>L) Derivatives</t>
  </si>
  <si>
    <t xml:space="preserve"> l)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at fair value is reclassified to equity. The shares issued upon conversion of the note are recorded at their fair value with gain or loss recognition as applicable. Equity instruments that are initially classified as equity that become subject to reclassification under this accounting standard are reclassified to liability at the fair value of the instrument on the reclassification date.</t>
  </si>
  <si>
    <t>(3) Summary of Significant Accounting Policies: M) Recent Accounting Pronouncements (Policies)</t>
  </si>
  <si>
    <t>M) Recent Accounting Pronouncements</t>
  </si>
  <si>
    <t xml:space="preserve"> m) Recent accounting pronouncements In May 2014, the FASB issued ASU No. 2014-09, Revenue from Contracts with Customers, which requires companies to identify contractual performance obligations and determine whether revenue should be recognized at a point in time or over time based on when control of goods and services transfer to a customer. As a result, we do not expect significant changes in the presentation of our financial statements. This ASU is effective for annual reporting periods beginning after December 15, 2017, including interim periods within that reporting period, and entities are permitted to apply either prospectively or retrospectively; early adoption is permitted.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is currently evaluating the effects, if any, that the adoption of this guidance will have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t>
  </si>
  <si>
    <t>(5) Property and Equipment: Property, Plant and Equipment (Tables)</t>
  </si>
  <si>
    <t>Tables/Schedules</t>
  </si>
  <si>
    <t>Property, Plant and Equipment</t>
  </si>
  <si>
    <t xml:space="preserve"> 2016 2015 Miss Leah floating vessel $ - $ - Architectural plans 12,766 12,766 Less: accumulated depreciation and amortization (1,368) - Total PP&amp;E $ 11,398 $ 12,766</t>
  </si>
  <si>
    <t>(7) Short Term Loan and Short Term Convertible Note: Schedule of Debt (Tables)</t>
  </si>
  <si>
    <t>Schedule of Debt</t>
  </si>
  <si>
    <t xml:space="preserve"> Convertible note $ 610,000 Less: unamortized debt discounts (180,094) Total convertible note, net $ 429,906 </t>
  </si>
  <si>
    <t>(10) Related Parties: Schedule of Related Party Transactions (Tables)</t>
  </si>
  <si>
    <t>Schedule of Related Party Transactions</t>
  </si>
  <si>
    <t xml:space="preserve"> Year ended December 31, 2016 Year ended December 31, 2015 Commissions - daughter of founder $ 2,640 $ 3,197 Consulting on architectural plans - brother of founder $ - $ 8,000 Professional fees - significant consultant/stockholder $ 55,335 $ 93,000 e) Loan to significant consultant/stockholder The Company extended a short term non-interest bearing loan of $50,000 to a significant consultant/stockholder. At December 31, 2016 this loan was still outstanding and matures April 30, 2017.</t>
  </si>
  <si>
    <t>(11) - Income Taxes: Schedule of Effective Income Tax Rate Reconciliation (Tables)</t>
  </si>
  <si>
    <t>Schedule of Effective Income Tax Rate Reconciliation</t>
  </si>
  <si>
    <t xml:space="preserve"> 2016 2015 Tax (benefit) on net loss before income tax $ (435,704) $ (107,630) Effect of state taxes (net of federal benefit) (46,518) (11,491) Pre-incorporation LLC net loss - 21,435 Stock compensation 56,810 14,901 Debt premiums 12,970 - Derivatives 120,862 - Increase in valuation allowance 291,580 82,785 Income tax provision $ - $ - </t>
  </si>
  <si>
    <t>(11) - Income Taxes: Schedule of Deferred Tax Assets and Liabilities (Tables)</t>
  </si>
  <si>
    <t>Schedule of Deferred Tax Assets and Liabilities</t>
  </si>
  <si>
    <t xml:space="preserve"> Deferred income tax assets: 2016 2015 Net operating loss carryforward $ 374,365 $ 80,000 Accrued wages - 2,785 Total deferred tax assets 374,365 82,785 Valuation allowance (374,365) (82,785) Net deferred taxes $ - $ - </t>
  </si>
  <si>
    <t>(2) Principles of Consolidation, Use of Estimates and Going Concern: C) Going Concern (Details) - USD ($)</t>
  </si>
  <si>
    <t>Details</t>
  </si>
  <si>
    <t>TOTAL STOCKHOLDERS' EQUITY (DEFICIT)</t>
  </si>
  <si>
    <t>(5) Property and Equipment: Property, Plant and Equipment (Details) - USD ($)</t>
  </si>
  <si>
    <t>Property, Plant and Equipment, Gross</t>
  </si>
  <si>
    <t>Property, Plant and Equipment, Other, Accumulated Depreciation</t>
  </si>
  <si>
    <t>Property, Plant and Equipment, Other, Net</t>
  </si>
  <si>
    <t>(7) Short Term Loan and Short Term Convertible Note (Details) - USD ($)</t>
  </si>
  <si>
    <t>Nov. 30, 2016</t>
  </si>
  <si>
    <t>Nov. 01, 2016</t>
  </si>
  <si>
    <t>Oct. 31, 2016</t>
  </si>
  <si>
    <t>Oct. 05, 2016</t>
  </si>
  <si>
    <t>Sep. 30, 2016</t>
  </si>
  <si>
    <t>Aug. 11, 2016</t>
  </si>
  <si>
    <t>Aug. 01, 2016</t>
  </si>
  <si>
    <t>Jul. 09, 2015</t>
  </si>
  <si>
    <t>Short-term Debt, Fair Value</t>
  </si>
  <si>
    <t>Convertible Promissory Note</t>
  </si>
  <si>
    <t>(7) Short Term Loan and Short Term Convertible Note: Schedule of Debt (Details)</t>
  </si>
  <si>
    <t>Dec. 31, 2016USD ($)</t>
  </si>
  <si>
    <t>Convertible Notes Payable</t>
  </si>
  <si>
    <t>Debt Instrument, Unamortized Discount</t>
  </si>
  <si>
    <t>Convertible Notes Payable, Current</t>
  </si>
  <si>
    <t>(8) Commitments and Contingencies (Details) - USD ($)</t>
  </si>
  <si>
    <t>Dec. 09, 2016</t>
  </si>
  <si>
    <t>Operating Leases, Rent Expense</t>
  </si>
  <si>
    <t>Consulting Agreement</t>
  </si>
  <si>
    <t>Robert Rowe</t>
  </si>
  <si>
    <t>Oceanside Equities, Inc.</t>
  </si>
  <si>
    <t>(9) Stockholders' Deficit (Details) - USD ($)</t>
  </si>
  <si>
    <t>1 Months Ended</t>
  </si>
  <si>
    <t>2 Months Ended</t>
  </si>
  <si>
    <t>3 Months Ended</t>
  </si>
  <si>
    <t>Sep. 29, 2016</t>
  </si>
  <si>
    <t>Mar. 31, 2015</t>
  </si>
  <si>
    <t>Jun. 01, 2016</t>
  </si>
  <si>
    <t>Feb. 16, 2016</t>
  </si>
  <si>
    <t>Jul. 31, 2015</t>
  </si>
  <si>
    <t>Jul. 02, 2015</t>
  </si>
  <si>
    <t>Jun. 30, 2015</t>
  </si>
  <si>
    <t>Debt Conversion, Original Debt, Amount</t>
  </si>
  <si>
    <t>Prepaid Legal Fees</t>
  </si>
  <si>
    <t>Common Stock Issued for Prepaid Legal Fees</t>
  </si>
  <si>
    <t>Shares to be Issued</t>
  </si>
  <si>
    <t>Prepaid Services</t>
  </si>
  <si>
    <t>Third Party</t>
  </si>
  <si>
    <t>Balance, Shares</t>
  </si>
  <si>
    <t>StockVest, Inc.</t>
  </si>
  <si>
    <t>Related Party Consultant</t>
  </si>
  <si>
    <t>Related Party Consultant and principal stockholder</t>
  </si>
  <si>
    <t>Founder and CEO</t>
  </si>
  <si>
    <t>Redeemable Series A Preferred Stock</t>
  </si>
  <si>
    <t>Loan Fee</t>
  </si>
  <si>
    <t>Former Officer and Director</t>
  </si>
  <si>
    <t>(10) Related Parties (Details) - USD ($)</t>
  </si>
  <si>
    <t>Sep. 25, 2014</t>
  </si>
  <si>
    <t>Related Party Payable</t>
  </si>
  <si>
    <t>Accounts Payable, Interest-bearing, Interest Rate</t>
  </si>
  <si>
    <t>2.00%</t>
  </si>
  <si>
    <t>Interest Receivable</t>
  </si>
  <si>
    <t>(10) Related Parties: Schedule of Related Party Transactions (Details) - USD ($)</t>
  </si>
  <si>
    <t>Fees and Commissions</t>
  </si>
  <si>
    <t>Professional and Contract Services Expense</t>
  </si>
  <si>
    <t>Other General Expense</t>
  </si>
  <si>
    <t>(11) - Income Taxes: Schedule of Effective Income Tax Rate Reconciliation (Details) - USD ($)</t>
  </si>
  <si>
    <t>Other Tax Expense (Benefit)</t>
  </si>
  <si>
    <t>Effect of state taxes</t>
  </si>
  <si>
    <t>Pre-Incorporation LLC net losses</t>
  </si>
  <si>
    <t>Share-based Compensation</t>
  </si>
  <si>
    <t>Debt Premiums</t>
  </si>
  <si>
    <t>Derivatives</t>
  </si>
  <si>
    <t>Increase in valuation allowance</t>
  </si>
  <si>
    <t>(11) - Income Taxes: Schedule of Deferred Tax Assets and Liabilities (Details) - USD ($)</t>
  </si>
  <si>
    <t>Deferred Tax Assets, Operating Loss Carryforwards</t>
  </si>
  <si>
    <t>Accrued Wages</t>
  </si>
  <si>
    <t>Deferred Tax Assets, Other</t>
  </si>
  <si>
    <t>Deferred Tax Assets, Valuation Allowanc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47705</v>
      </c>
    </row>
    <row r="10" spans="1:3">
      <c r="A10" s="4" t="s">
        <v>16</v>
      </c>
      <c r="B10" s="4" t="s">
        <v>17</v>
      </c>
    </row>
    <row r="11" spans="1:3">
      <c r="A11" s="4" t="s">
        <v>18</v>
      </c>
      <c r="B11" s="5" t="n">
        <v>2133362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6</v>
      </c>
    </row>
    <row r="17" spans="1:3">
      <c r="A17" s="4" t="s">
        <v>27</v>
      </c>
      <c r="B17" s="4" t="s">
        <v>28</v>
      </c>
    </row>
    <row r="18" spans="1:3">
      <c r="A18" s="4" t="s">
        <v>29</v>
      </c>
      <c r="C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75</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7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75</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7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7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10511</v>
      </c>
      <c r="D3" s="6" t="n">
        <v>47479</v>
      </c>
    </row>
    <row r="4" spans="1:4">
      <c r="A4" s="4" t="s">
        <v>34</v>
      </c>
      <c r="C4" s="5" t="n">
        <v>431501</v>
      </c>
      <c r="D4" s="5" t="n">
        <v>2163</v>
      </c>
    </row>
    <row r="5" spans="1:4">
      <c r="A5" s="4" t="s">
        <v>35</v>
      </c>
      <c r="C5" s="5" t="n">
        <v>50000</v>
      </c>
    </row>
    <row r="6" spans="1:4">
      <c r="A6" s="4" t="s">
        <v>36</v>
      </c>
      <c r="C6" s="5" t="n">
        <v>481417</v>
      </c>
    </row>
    <row r="7" spans="1:4">
      <c r="A7" s="4" t="s">
        <v>37</v>
      </c>
      <c r="C7" s="5" t="n">
        <v>47593</v>
      </c>
      <c r="D7" s="5" t="n">
        <v>27684</v>
      </c>
    </row>
    <row r="8" spans="1:4">
      <c r="A8" s="4" t="s">
        <v>38</v>
      </c>
      <c r="C8" s="5" t="n">
        <v>1021022</v>
      </c>
      <c r="D8" s="5" t="n">
        <v>77326</v>
      </c>
    </row>
    <row r="9" spans="1:4">
      <c r="A9" s="3" t="s">
        <v>39</v>
      </c>
    </row>
    <row r="10" spans="1:4">
      <c r="A10" s="4" t="s">
        <v>40</v>
      </c>
      <c r="B10" s="4" t="s">
        <v>41</v>
      </c>
      <c r="C10" s="5" t="n">
        <v>11398</v>
      </c>
      <c r="D10" s="5" t="n">
        <v>12766</v>
      </c>
    </row>
    <row r="11" spans="1:4">
      <c r="A11" s="4" t="s">
        <v>42</v>
      </c>
      <c r="C11" s="5" t="n">
        <v>11398</v>
      </c>
      <c r="D11" s="5" t="n">
        <v>12766</v>
      </c>
    </row>
    <row r="12" spans="1:4">
      <c r="A12" s="4" t="s">
        <v>43</v>
      </c>
      <c r="C12" s="5" t="n">
        <v>1032420</v>
      </c>
      <c r="D12" s="5" t="n">
        <v>90092</v>
      </c>
    </row>
    <row r="13" spans="1:4">
      <c r="A13" s="3" t="s">
        <v>44</v>
      </c>
    </row>
    <row r="14" spans="1:4">
      <c r="A14" s="4" t="s">
        <v>45</v>
      </c>
      <c r="C14" s="5" t="n">
        <v>127776</v>
      </c>
      <c r="D14" s="5" t="n">
        <v>20674</v>
      </c>
    </row>
    <row r="15" spans="1:4">
      <c r="A15" s="4" t="s">
        <v>46</v>
      </c>
      <c r="B15" s="4" t="s">
        <v>47</v>
      </c>
      <c r="C15" s="5" t="n">
        <v>100000</v>
      </c>
      <c r="D15" s="5" t="n">
        <v>139198</v>
      </c>
    </row>
    <row r="16" spans="1:4">
      <c r="A16" s="4" t="s">
        <v>48</v>
      </c>
      <c r="C16" s="5" t="n">
        <v>429906</v>
      </c>
    </row>
    <row r="17" spans="1:4">
      <c r="A17" s="4" t="s">
        <v>49</v>
      </c>
      <c r="C17" s="5" t="n">
        <v>200</v>
      </c>
    </row>
    <row r="18" spans="1:4">
      <c r="A18" s="4" t="s">
        <v>50</v>
      </c>
      <c r="C18" s="5" t="n">
        <v>780685</v>
      </c>
    </row>
    <row r="19" spans="1:4">
      <c r="A19" s="4" t="s">
        <v>51</v>
      </c>
      <c r="C19" s="5" t="n">
        <v>3888</v>
      </c>
      <c r="D19" s="5" t="n">
        <v>3888</v>
      </c>
    </row>
    <row r="20" spans="1:4">
      <c r="A20" s="4" t="s">
        <v>52</v>
      </c>
      <c r="C20" s="5" t="n">
        <v>1442455</v>
      </c>
      <c r="D20" s="5" t="n">
        <v>163760</v>
      </c>
    </row>
    <row r="21" spans="1:4">
      <c r="A21" s="3" t="s">
        <v>53</v>
      </c>
    </row>
    <row r="22" spans="1:4">
      <c r="A22" s="4" t="s">
        <v>54</v>
      </c>
      <c r="B22" s="4" t="s">
        <v>55</v>
      </c>
      <c r="C22" s="5" t="n">
        <v>104482</v>
      </c>
      <c r="D22" s="5" t="n">
        <v>102510</v>
      </c>
    </row>
    <row r="23" spans="1:4">
      <c r="A23" s="4" t="s">
        <v>56</v>
      </c>
      <c r="C23" s="5" t="n">
        <v>104482</v>
      </c>
      <c r="D23" s="5" t="n">
        <v>102510</v>
      </c>
    </row>
    <row r="24" spans="1:4">
      <c r="A24" s="4" t="s">
        <v>57</v>
      </c>
      <c r="C24" s="5" t="n">
        <v>1546937</v>
      </c>
      <c r="D24" s="5" t="n">
        <v>266270</v>
      </c>
    </row>
    <row r="25" spans="1:4">
      <c r="A25" s="4" t="s">
        <v>58</v>
      </c>
      <c r="B25" s="4" t="s">
        <v>59</v>
      </c>
      <c r="C25" s="4" t="s">
        <v>60</v>
      </c>
      <c r="D25" s="4" t="s">
        <v>60</v>
      </c>
    </row>
    <row r="26" spans="1:4">
      <c r="A26" s="4" t="s">
        <v>61</v>
      </c>
      <c r="B26" s="4" t="s">
        <v>62</v>
      </c>
      <c r="C26" s="5" t="n">
        <v>1000</v>
      </c>
      <c r="D26" s="4" t="s">
        <v>60</v>
      </c>
    </row>
    <row r="27" spans="1:4">
      <c r="A27" s="3" t="s">
        <v>63</v>
      </c>
    </row>
    <row r="28" spans="1:4">
      <c r="A28" s="4" t="s">
        <v>64</v>
      </c>
      <c r="B28" s="4" t="s">
        <v>65</v>
      </c>
      <c r="C28" s="4" t="s">
        <v>60</v>
      </c>
      <c r="D28" s="4" t="s">
        <v>60</v>
      </c>
    </row>
    <row r="29" spans="1:4">
      <c r="A29" s="4" t="s">
        <v>66</v>
      </c>
      <c r="B29" s="4" t="s">
        <v>67</v>
      </c>
      <c r="C29" s="5" t="n">
        <v>2133</v>
      </c>
      <c r="D29" s="5" t="n">
        <v>672</v>
      </c>
    </row>
    <row r="30" spans="1:4">
      <c r="A30" s="4" t="s">
        <v>68</v>
      </c>
      <c r="C30" s="5" t="n">
        <v>1087261</v>
      </c>
      <c r="D30" s="5" t="n">
        <v>146578</v>
      </c>
    </row>
    <row r="31" spans="1:4">
      <c r="A31" s="4" t="s">
        <v>69</v>
      </c>
      <c r="C31" s="5" t="n">
        <v>-1604911</v>
      </c>
      <c r="D31" s="5" t="n">
        <v>-323428</v>
      </c>
    </row>
    <row r="32" spans="1:4">
      <c r="A32" s="4" t="s">
        <v>70</v>
      </c>
      <c r="C32" s="5" t="n">
        <v>-515517</v>
      </c>
      <c r="D32" s="5" t="n">
        <v>-176178</v>
      </c>
    </row>
    <row r="33" spans="1:4">
      <c r="A33" s="4" t="s">
        <v>71</v>
      </c>
      <c r="C33" s="6" t="n">
        <v>1032420</v>
      </c>
      <c r="D33" s="6" t="n">
        <v>90092</v>
      </c>
    </row>
    <row r="34" spans="1:4"/>
    <row r="35" spans="1:4">
      <c r="A35" s="4" t="s">
        <v>41</v>
      </c>
      <c r="B35" s="4" t="s">
        <v>72</v>
      </c>
    </row>
    <row r="36" spans="1:4">
      <c r="A36" s="4" t="s">
        <v>47</v>
      </c>
      <c r="B36" s="4" t="s">
        <v>73</v>
      </c>
    </row>
    <row r="37" spans="1:4">
      <c r="A37" s="4" t="s">
        <v>55</v>
      </c>
      <c r="B37" s="4" t="s">
        <v>74</v>
      </c>
    </row>
    <row r="38" spans="1:4">
      <c r="A38" s="4" t="s">
        <v>59</v>
      </c>
      <c r="B38" s="4" t="s">
        <v>75</v>
      </c>
    </row>
    <row r="39" spans="1:4">
      <c r="A39" s="4" t="s">
        <v>62</v>
      </c>
      <c r="B39" s="4" t="s">
        <v>76</v>
      </c>
    </row>
    <row r="40" spans="1:4">
      <c r="A40" s="4" t="s">
        <v>65</v>
      </c>
      <c r="B40" s="4" t="s">
        <v>77</v>
      </c>
    </row>
    <row r="41" spans="1:4">
      <c r="A41" s="4" t="s">
        <v>67</v>
      </c>
      <c r="B41" s="4" t="s">
        <v>78</v>
      </c>
    </row>
  </sheetData>
  <mergeCells count="9">
    <mergeCell ref="A1:B1"/>
    <mergeCell ref="A34:C34"/>
    <mergeCell ref="B35:C35"/>
    <mergeCell ref="B36:C36"/>
    <mergeCell ref="B37:C37"/>
    <mergeCell ref="B38:C38"/>
    <mergeCell ref="B39:C39"/>
    <mergeCell ref="B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1"/>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v>
      </c>
      <c r="B1" s="2" t="s">
        <v>2</v>
      </c>
      <c r="C1" s="2" t="s">
        <v>31</v>
      </c>
    </row>
    <row r="2" spans="1:3">
      <c r="A2" s="3" t="s">
        <v>80</v>
      </c>
    </row>
    <row r="3" spans="1:3">
      <c r="A3" s="4" t="s">
        <v>81</v>
      </c>
      <c r="B3" s="5" t="n">
        <v>10000000</v>
      </c>
      <c r="C3" s="5" t="n">
        <v>10000000</v>
      </c>
    </row>
    <row r="4" spans="1:3">
      <c r="A4" s="4" t="s">
        <v>82</v>
      </c>
      <c r="B4" s="5" t="n">
        <v>0</v>
      </c>
      <c r="C4" s="5" t="n">
        <v>0</v>
      </c>
    </row>
    <row r="5" spans="1:3">
      <c r="A5" s="4" t="s">
        <v>83</v>
      </c>
      <c r="B5" s="5" t="n">
        <v>0</v>
      </c>
      <c r="C5" s="5" t="n">
        <v>0</v>
      </c>
    </row>
    <row r="6" spans="1:3">
      <c r="A6" s="4" t="s">
        <v>84</v>
      </c>
      <c r="B6" s="7" t="n">
        <v>0.0001</v>
      </c>
    </row>
    <row r="7" spans="1:3">
      <c r="A7" s="4" t="s">
        <v>85</v>
      </c>
      <c r="B7" s="5" t="n">
        <v>90000000</v>
      </c>
      <c r="C7" s="5" t="n">
        <v>90000000</v>
      </c>
    </row>
    <row r="8" spans="1:3">
      <c r="A8" s="4" t="s">
        <v>86</v>
      </c>
      <c r="B8" s="5" t="n">
        <v>21333629</v>
      </c>
      <c r="C8" s="5" t="n">
        <v>6720000</v>
      </c>
    </row>
    <row r="9" spans="1:3">
      <c r="A9" s="4" t="s">
        <v>87</v>
      </c>
      <c r="B9" s="5" t="n">
        <v>21333629</v>
      </c>
      <c r="C9" s="5" t="n">
        <v>67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51</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51</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1</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1</v>
      </c>
    </row>
    <row r="3" spans="1:3">
      <c r="A3" s="3" t="s">
        <v>89</v>
      </c>
    </row>
    <row r="4" spans="1:3">
      <c r="A4" s="4" t="s">
        <v>90</v>
      </c>
      <c r="B4" s="6" t="n">
        <v>37072</v>
      </c>
      <c r="C4" s="6" t="n">
        <v>31714</v>
      </c>
    </row>
    <row r="5" spans="1:3">
      <c r="A5" s="4" t="s">
        <v>91</v>
      </c>
      <c r="B5" s="5" t="n">
        <v>16729</v>
      </c>
      <c r="C5" s="5" t="n">
        <v>11327</v>
      </c>
    </row>
    <row r="6" spans="1:3">
      <c r="A6" s="4" t="s">
        <v>92</v>
      </c>
      <c r="B6" s="5" t="n">
        <v>20343</v>
      </c>
      <c r="C6" s="5" t="n">
        <v>20387</v>
      </c>
    </row>
    <row r="7" spans="1:3">
      <c r="A7" s="3" t="s">
        <v>93</v>
      </c>
    </row>
    <row r="8" spans="1:3">
      <c r="A8" s="4" t="s">
        <v>94</v>
      </c>
      <c r="B8" s="5" t="n">
        <v>283731</v>
      </c>
      <c r="C8" s="5" t="n">
        <v>129379</v>
      </c>
    </row>
    <row r="9" spans="1:3">
      <c r="A9" s="4" t="s">
        <v>95</v>
      </c>
      <c r="B9" s="5" t="n">
        <v>217695</v>
      </c>
      <c r="C9" s="5" t="n">
        <v>183529</v>
      </c>
    </row>
    <row r="10" spans="1:3">
      <c r="A10" s="4" t="s">
        <v>96</v>
      </c>
      <c r="B10" s="5" t="n">
        <v>501426</v>
      </c>
      <c r="C10" s="5" t="n">
        <v>312908</v>
      </c>
    </row>
    <row r="11" spans="1:3">
      <c r="A11" s="4" t="s">
        <v>97</v>
      </c>
      <c r="B11" s="5" t="n">
        <v>-481083</v>
      </c>
      <c r="C11" s="5" t="n">
        <v>-292521</v>
      </c>
    </row>
    <row r="12" spans="1:3">
      <c r="A12" s="3" t="s">
        <v>98</v>
      </c>
    </row>
    <row r="13" spans="1:3">
      <c r="A13" s="4" t="s">
        <v>99</v>
      </c>
      <c r="B13" s="5" t="n">
        <v>-3</v>
      </c>
    </row>
    <row r="14" spans="1:3">
      <c r="A14" s="4" t="s">
        <v>100</v>
      </c>
      <c r="B14" s="5" t="n">
        <v>223096</v>
      </c>
    </row>
    <row r="15" spans="1:3">
      <c r="A15" s="4" t="s">
        <v>101</v>
      </c>
      <c r="B15" s="5" t="n">
        <v>98089</v>
      </c>
    </row>
    <row r="16" spans="1:3">
      <c r="A16" s="4" t="s">
        <v>102</v>
      </c>
      <c r="B16" s="5" t="n">
        <v>479218</v>
      </c>
      <c r="C16" s="5" t="n">
        <v>24037</v>
      </c>
    </row>
    <row r="17" spans="1:3">
      <c r="A17" s="4" t="s">
        <v>103</v>
      </c>
      <c r="B17" s="5" t="n">
        <v>800400</v>
      </c>
      <c r="C17" s="5" t="n">
        <v>24037</v>
      </c>
    </row>
    <row r="18" spans="1:3">
      <c r="A18" s="4" t="s">
        <v>104</v>
      </c>
      <c r="B18" s="6" t="n">
        <v>-1281483</v>
      </c>
      <c r="C18" s="6" t="n">
        <v>-316558</v>
      </c>
    </row>
    <row r="19" spans="1:3">
      <c r="A19" s="4" t="s">
        <v>105</v>
      </c>
      <c r="B19" s="5" t="n">
        <v>9785136</v>
      </c>
      <c r="C19" s="5" t="n">
        <v>6217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51</v>
      </c>
    </row>
    <row r="4" spans="1:2">
      <c r="A4" s="4" t="s">
        <v>264</v>
      </c>
      <c r="B4"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1</v>
      </c>
    </row>
    <row r="3" spans="1:3">
      <c r="A3" s="3" t="s">
        <v>267</v>
      </c>
    </row>
    <row r="4" spans="1:3">
      <c r="A4" s="4" t="s">
        <v>69</v>
      </c>
      <c r="B4" s="6" t="n">
        <v>1604911</v>
      </c>
      <c r="C4" s="6" t="n">
        <v>323428</v>
      </c>
    </row>
    <row r="5" spans="1:3">
      <c r="A5" s="4" t="s">
        <v>268</v>
      </c>
      <c r="B5" s="5" t="n">
        <v>515517</v>
      </c>
      <c r="C5" s="5" t="n">
        <v>176178</v>
      </c>
    </row>
    <row r="6" spans="1:3">
      <c r="A6" s="4" t="s">
        <v>104</v>
      </c>
      <c r="B6" s="5" t="n">
        <v>1281483</v>
      </c>
      <c r="C6" s="5" t="n">
        <v>316558</v>
      </c>
    </row>
    <row r="7" spans="1:3">
      <c r="A7" s="4" t="s">
        <v>148</v>
      </c>
      <c r="B7" s="6" t="n">
        <v>579668</v>
      </c>
      <c r="C7" s="6" t="n">
        <v>2380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9</v>
      </c>
      <c r="B1" s="2" t="s">
        <v>2</v>
      </c>
      <c r="C1" s="2" t="s">
        <v>31</v>
      </c>
    </row>
    <row r="2" spans="1:3">
      <c r="A2" s="3" t="s">
        <v>267</v>
      </c>
    </row>
    <row r="3" spans="1:3">
      <c r="A3" s="4" t="s">
        <v>270</v>
      </c>
      <c r="B3" s="6" t="n">
        <v>12766</v>
      </c>
      <c r="C3" s="6" t="n">
        <v>12766</v>
      </c>
    </row>
    <row r="4" spans="1:3">
      <c r="A4" s="4" t="s">
        <v>271</v>
      </c>
      <c r="B4" s="5" t="n">
        <v>-1368</v>
      </c>
    </row>
    <row r="5" spans="1:3">
      <c r="A5" s="4" t="s">
        <v>272</v>
      </c>
      <c r="B5" s="6" t="n">
        <v>11398</v>
      </c>
      <c r="C5" s="6" t="n">
        <v>127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73</v>
      </c>
      <c r="B1" s="2" t="s">
        <v>2</v>
      </c>
      <c r="C1" s="2" t="s">
        <v>274</v>
      </c>
      <c r="D1" s="2" t="s">
        <v>275</v>
      </c>
      <c r="E1" s="2" t="s">
        <v>276</v>
      </c>
      <c r="F1" s="2" t="s">
        <v>277</v>
      </c>
      <c r="G1" s="2" t="s">
        <v>278</v>
      </c>
      <c r="H1" s="2" t="s">
        <v>279</v>
      </c>
      <c r="I1" s="2" t="s">
        <v>280</v>
      </c>
      <c r="J1" s="2" t="s">
        <v>31</v>
      </c>
      <c r="K1" s="2" t="s">
        <v>281</v>
      </c>
    </row>
    <row r="2" spans="1:11">
      <c r="A2" s="3" t="s">
        <v>267</v>
      </c>
    </row>
    <row r="3" spans="1:11">
      <c r="A3" s="4" t="s">
        <v>282</v>
      </c>
      <c r="K3" s="6" t="n">
        <v>151700</v>
      </c>
    </row>
    <row r="4" spans="1:11">
      <c r="A4" s="4" t="s">
        <v>86</v>
      </c>
      <c r="B4" s="5" t="n">
        <v>21333629</v>
      </c>
      <c r="C4" s="5" t="n">
        <v>10000000</v>
      </c>
      <c r="D4" s="5" t="n">
        <v>1532740</v>
      </c>
      <c r="E4" s="5" t="n">
        <v>600000</v>
      </c>
      <c r="G4" s="5" t="n">
        <v>42000</v>
      </c>
      <c r="I4" s="5" t="n">
        <v>600000</v>
      </c>
      <c r="J4" s="5" t="n">
        <v>6720000</v>
      </c>
      <c r="K4" s="5" t="n">
        <v>250000</v>
      </c>
    </row>
    <row r="5" spans="1:11">
      <c r="A5" s="4" t="s">
        <v>283</v>
      </c>
      <c r="F5" s="6" t="n">
        <v>122000</v>
      </c>
      <c r="H5" s="6" t="n">
        <v>6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267</v>
      </c>
    </row>
    <row r="3" spans="1:2">
      <c r="A3" s="4" t="s">
        <v>286</v>
      </c>
      <c r="B3" s="6" t="n">
        <v>610000</v>
      </c>
    </row>
    <row r="4" spans="1:2">
      <c r="A4" s="4" t="s">
        <v>287</v>
      </c>
      <c r="B4" s="5" t="n">
        <v>-180094</v>
      </c>
    </row>
    <row r="5" spans="1:2">
      <c r="A5" s="4" t="s">
        <v>288</v>
      </c>
      <c r="B5" s="6" t="n">
        <v>4299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9</v>
      </c>
      <c r="B1" s="2" t="s">
        <v>1</v>
      </c>
    </row>
    <row r="2" spans="1:10">
      <c r="B2" s="2" t="s">
        <v>2</v>
      </c>
      <c r="C2" s="2" t="s">
        <v>290</v>
      </c>
      <c r="D2" s="2" t="s">
        <v>274</v>
      </c>
      <c r="E2" s="2" t="s">
        <v>275</v>
      </c>
      <c r="F2" s="2" t="s">
        <v>276</v>
      </c>
      <c r="G2" s="2" t="s">
        <v>278</v>
      </c>
      <c r="H2" s="2" t="s">
        <v>280</v>
      </c>
      <c r="I2" s="2" t="s">
        <v>31</v>
      </c>
      <c r="J2" s="2" t="s">
        <v>281</v>
      </c>
    </row>
    <row r="3" spans="1:10">
      <c r="A3" s="4" t="s">
        <v>86</v>
      </c>
      <c r="B3" s="5" t="n">
        <v>21333629</v>
      </c>
      <c r="D3" s="5" t="n">
        <v>10000000</v>
      </c>
      <c r="E3" s="5" t="n">
        <v>1532740</v>
      </c>
      <c r="F3" s="5" t="n">
        <v>600000</v>
      </c>
      <c r="G3" s="5" t="n">
        <v>42000</v>
      </c>
      <c r="H3" s="5" t="n">
        <v>600000</v>
      </c>
      <c r="I3" s="5" t="n">
        <v>6720000</v>
      </c>
      <c r="J3" s="5" t="n">
        <v>250000</v>
      </c>
    </row>
    <row r="4" spans="1:10">
      <c r="A4" s="4" t="s">
        <v>291</v>
      </c>
      <c r="B4" s="6" t="n">
        <v>14000</v>
      </c>
    </row>
    <row r="5" spans="1:10">
      <c r="A5" s="4" t="s">
        <v>51</v>
      </c>
      <c r="B5" s="6" t="n">
        <v>3888</v>
      </c>
      <c r="I5" s="6" t="n">
        <v>3888</v>
      </c>
    </row>
    <row r="6" spans="1:10">
      <c r="A6" s="4" t="s">
        <v>292</v>
      </c>
    </row>
    <row r="7" spans="1:10">
      <c r="A7" s="4" t="s">
        <v>86</v>
      </c>
      <c r="B7" s="5" t="n">
        <v>1100000</v>
      </c>
    </row>
    <row r="8" spans="1:10">
      <c r="A8" s="4" t="s">
        <v>293</v>
      </c>
    </row>
    <row r="9" spans="1:10">
      <c r="A9" s="4" t="s">
        <v>51</v>
      </c>
      <c r="E9" s="6" t="n">
        <v>20000</v>
      </c>
    </row>
    <row r="10" spans="1:10">
      <c r="A10" s="4" t="s">
        <v>294</v>
      </c>
    </row>
    <row r="11" spans="1:10">
      <c r="A11" s="4" t="s">
        <v>292</v>
      </c>
      <c r="C11" s="6" t="n">
        <v>2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5"/>
    <col customWidth="1" max="5" min="5" width="16"/>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95</v>
      </c>
      <c r="B1" s="2" t="s">
        <v>296</v>
      </c>
      <c r="C1" s="2" t="s">
        <v>297</v>
      </c>
      <c r="D1" s="2" t="s">
        <v>298</v>
      </c>
      <c r="E1" s="2" t="s">
        <v>1</v>
      </c>
    </row>
    <row r="2" spans="1:18">
      <c r="B2" s="2" t="s">
        <v>299</v>
      </c>
      <c r="C2" s="2" t="s">
        <v>274</v>
      </c>
      <c r="D2" s="2" t="s">
        <v>300</v>
      </c>
      <c r="E2" s="2" t="s">
        <v>2</v>
      </c>
      <c r="G2" s="2" t="s">
        <v>31</v>
      </c>
      <c r="I2" s="2" t="s">
        <v>275</v>
      </c>
      <c r="J2" s="2" t="s">
        <v>276</v>
      </c>
      <c r="K2" s="2" t="s">
        <v>278</v>
      </c>
      <c r="L2" s="2" t="s">
        <v>280</v>
      </c>
      <c r="M2" s="2" t="s">
        <v>301</v>
      </c>
      <c r="N2" s="2" t="s">
        <v>302</v>
      </c>
      <c r="O2" s="2" t="s">
        <v>303</v>
      </c>
      <c r="P2" s="2" t="s">
        <v>281</v>
      </c>
      <c r="Q2" s="2" t="s">
        <v>304</v>
      </c>
      <c r="R2" s="2" t="s">
        <v>305</v>
      </c>
    </row>
    <row r="3" spans="1:18">
      <c r="A3" s="4" t="s">
        <v>85</v>
      </c>
      <c r="E3" s="5" t="n">
        <v>90000000</v>
      </c>
      <c r="G3" s="5" t="n">
        <v>90000000</v>
      </c>
    </row>
    <row r="4" spans="1:18">
      <c r="A4" s="4" t="s">
        <v>84</v>
      </c>
      <c r="E4" s="7" t="n">
        <v>0.0001</v>
      </c>
    </row>
    <row r="5" spans="1:18">
      <c r="A5" s="4" t="s">
        <v>86</v>
      </c>
      <c r="C5" s="5" t="n">
        <v>10000000</v>
      </c>
      <c r="E5" s="5" t="n">
        <v>21333629</v>
      </c>
      <c r="G5" s="5" t="n">
        <v>6720000</v>
      </c>
      <c r="I5" s="5" t="n">
        <v>1532740</v>
      </c>
      <c r="J5" s="5" t="n">
        <v>600000</v>
      </c>
      <c r="K5" s="5" t="n">
        <v>42000</v>
      </c>
      <c r="L5" s="5" t="n">
        <v>600000</v>
      </c>
      <c r="P5" s="5" t="n">
        <v>250000</v>
      </c>
    </row>
    <row r="6" spans="1:18">
      <c r="A6" s="4" t="s">
        <v>87</v>
      </c>
      <c r="E6" s="5" t="n">
        <v>21333629</v>
      </c>
      <c r="G6" s="5" t="n">
        <v>6720000</v>
      </c>
    </row>
    <row r="7" spans="1:18">
      <c r="A7" s="4" t="s">
        <v>81</v>
      </c>
      <c r="E7" s="5" t="n">
        <v>10000000</v>
      </c>
      <c r="G7" s="5" t="n">
        <v>10000000</v>
      </c>
    </row>
    <row r="8" spans="1:18">
      <c r="A8" s="4" t="s">
        <v>167</v>
      </c>
      <c r="E8" s="6" t="n">
        <v>656477</v>
      </c>
      <c r="G8" s="6" t="n">
        <v>60000</v>
      </c>
    </row>
    <row r="9" spans="1:18">
      <c r="A9" s="4" t="s">
        <v>33</v>
      </c>
      <c r="E9" s="5" t="n">
        <v>10511</v>
      </c>
      <c r="G9" s="5" t="n">
        <v>47479</v>
      </c>
      <c r="J9" s="6" t="n">
        <v>36000</v>
      </c>
      <c r="L9" s="6" t="n">
        <v>36000</v>
      </c>
    </row>
    <row r="10" spans="1:18">
      <c r="A10" s="4" t="s">
        <v>66</v>
      </c>
      <c r="C10" s="6" t="n">
        <v>577700</v>
      </c>
      <c r="E10" s="6" t="n">
        <v>2133</v>
      </c>
      <c r="F10" s="4" t="s">
        <v>41</v>
      </c>
      <c r="G10" s="6" t="n">
        <v>672</v>
      </c>
      <c r="H10" s="4" t="s">
        <v>41</v>
      </c>
    </row>
    <row r="11" spans="1:18">
      <c r="A11" s="4" t="s">
        <v>306</v>
      </c>
      <c r="B11" s="6" t="n">
        <v>4032</v>
      </c>
      <c r="C11" s="6" t="n">
        <v>47668</v>
      </c>
    </row>
    <row r="12" spans="1:18">
      <c r="A12" s="4" t="s">
        <v>307</v>
      </c>
    </row>
    <row r="13" spans="1:18">
      <c r="A13" s="4" t="s">
        <v>86</v>
      </c>
      <c r="D13" s="5" t="n">
        <v>100000</v>
      </c>
    </row>
    <row r="14" spans="1:18">
      <c r="A14" s="4" t="s">
        <v>308</v>
      </c>
      <c r="D14" s="6" t="n">
        <v>10000</v>
      </c>
    </row>
    <row r="15" spans="1:18">
      <c r="A15" s="4" t="s">
        <v>309</v>
      </c>
      <c r="M15" s="5" t="n">
        <v>500000</v>
      </c>
    </row>
    <row r="16" spans="1:18">
      <c r="A16" s="4" t="s">
        <v>310</v>
      </c>
    </row>
    <row r="17" spans="1:18">
      <c r="A17" s="4" t="s">
        <v>86</v>
      </c>
      <c r="D17" s="5" t="n">
        <v>500000</v>
      </c>
    </row>
    <row r="18" spans="1:18">
      <c r="A18" s="4" t="s">
        <v>167</v>
      </c>
      <c r="D18" s="6" t="n">
        <v>50000</v>
      </c>
    </row>
    <row r="19" spans="1:18">
      <c r="A19" s="4" t="s">
        <v>311</v>
      </c>
    </row>
    <row r="20" spans="1:18">
      <c r="A20" s="4" t="s">
        <v>86</v>
      </c>
      <c r="D20" s="5" t="n">
        <v>870000</v>
      </c>
      <c r="O20" s="5" t="n">
        <v>40000</v>
      </c>
      <c r="Q20" s="5" t="n">
        <v>300000</v>
      </c>
      <c r="R20" s="5" t="n">
        <v>160000</v>
      </c>
    </row>
    <row r="21" spans="1:18">
      <c r="A21" s="4" t="s">
        <v>33</v>
      </c>
      <c r="D21" s="6" t="n">
        <v>87000</v>
      </c>
      <c r="O21" s="6" t="n">
        <v>4000</v>
      </c>
      <c r="Q21" s="6" t="n">
        <v>50000</v>
      </c>
      <c r="R21" s="6" t="n">
        <v>16000</v>
      </c>
    </row>
    <row r="22" spans="1:18">
      <c r="A22" s="4" t="s">
        <v>312</v>
      </c>
      <c r="O22" s="5" t="n">
        <v>250000</v>
      </c>
    </row>
    <row r="23" spans="1:18">
      <c r="A23" s="4" t="s">
        <v>66</v>
      </c>
      <c r="O23" s="6" t="n">
        <v>25000</v>
      </c>
    </row>
    <row r="24" spans="1:18">
      <c r="A24" s="4" t="s">
        <v>313</v>
      </c>
    </row>
    <row r="25" spans="1:18">
      <c r="A25" s="4" t="s">
        <v>86</v>
      </c>
      <c r="N25" s="5" t="n">
        <v>150000</v>
      </c>
    </row>
    <row r="26" spans="1:18">
      <c r="A26" s="4" t="s">
        <v>33</v>
      </c>
      <c r="N26" s="6" t="n">
        <v>500</v>
      </c>
    </row>
    <row r="27" spans="1:18">
      <c r="A27" s="4" t="s">
        <v>314</v>
      </c>
    </row>
    <row r="28" spans="1:18">
      <c r="A28" s="4" t="s">
        <v>86</v>
      </c>
      <c r="M28" s="5" t="n">
        <v>250000</v>
      </c>
    </row>
    <row r="29" spans="1:18">
      <c r="A29" s="4" t="s">
        <v>33</v>
      </c>
      <c r="M29" s="6" t="n">
        <v>25000</v>
      </c>
    </row>
    <row r="30" spans="1:18">
      <c r="A30" s="4" t="s">
        <v>315</v>
      </c>
    </row>
    <row r="31" spans="1:18">
      <c r="A31" s="4" t="s">
        <v>86</v>
      </c>
      <c r="L31" s="5" t="n">
        <v>200000</v>
      </c>
      <c r="M31" s="5" t="n">
        <v>500000</v>
      </c>
    </row>
    <row r="32" spans="1:18">
      <c r="A32" s="4" t="s">
        <v>66</v>
      </c>
      <c r="L32" s="6" t="n">
        <v>20000</v>
      </c>
      <c r="M32" s="6" t="n">
        <v>50000</v>
      </c>
    </row>
    <row r="33" spans="1:18">
      <c r="A33" s="4" t="s">
        <v>316</v>
      </c>
    </row>
    <row r="34" spans="1:18">
      <c r="A34" s="4" t="s">
        <v>317</v>
      </c>
      <c r="M34" s="5" t="n">
        <v>1000000</v>
      </c>
    </row>
    <row r="35" spans="1:18">
      <c r="A35" s="4" t="s">
        <v>318</v>
      </c>
    </row>
    <row r="36" spans="1:18">
      <c r="A36" s="4" t="s">
        <v>86</v>
      </c>
      <c r="L36" s="5" t="n">
        <v>100000</v>
      </c>
    </row>
    <row r="37" spans="1:18">
      <c r="A37" s="4" t="s">
        <v>66</v>
      </c>
      <c r="L37" s="6" t="n">
        <v>10000</v>
      </c>
    </row>
    <row r="38" spans="1:18">
      <c r="A38" s="4" t="s">
        <v>319</v>
      </c>
    </row>
    <row r="39" spans="1:18">
      <c r="A39" s="4" t="s">
        <v>86</v>
      </c>
      <c r="L39" s="5" t="n">
        <v>425000</v>
      </c>
    </row>
    <row r="40" spans="1:18">
      <c r="A40" s="4" t="s">
        <v>66</v>
      </c>
      <c r="L40" s="6" t="n">
        <v>70000</v>
      </c>
    </row>
    <row r="41" spans="1:18"/>
    <row r="42" spans="1:18">
      <c r="A42" s="4" t="s">
        <v>41</v>
      </c>
      <c r="B42" s="4" t="s">
        <v>78</v>
      </c>
    </row>
  </sheetData>
  <mergeCells count="6">
    <mergeCell ref="A1:A2"/>
    <mergeCell ref="E1:H1"/>
    <mergeCell ref="E2:F2"/>
    <mergeCell ref="G2:H2"/>
    <mergeCell ref="A41:R41"/>
    <mergeCell ref="B42:R4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20</v>
      </c>
      <c r="B1" s="2" t="s">
        <v>2</v>
      </c>
      <c r="C1" s="2" t="s">
        <v>31</v>
      </c>
      <c r="D1" s="2" t="s">
        <v>321</v>
      </c>
    </row>
    <row r="2" spans="1:4">
      <c r="A2" s="3" t="s">
        <v>267</v>
      </c>
    </row>
    <row r="3" spans="1:4">
      <c r="A3" s="4" t="s">
        <v>322</v>
      </c>
      <c r="D3" s="6" t="n">
        <v>100000</v>
      </c>
    </row>
    <row r="4" spans="1:4">
      <c r="A4" s="4" t="s">
        <v>323</v>
      </c>
      <c r="D4" s="4" t="s">
        <v>324</v>
      </c>
    </row>
    <row r="5" spans="1:4">
      <c r="A5" s="4" t="s">
        <v>325</v>
      </c>
      <c r="B5" s="6" t="n">
        <v>4482</v>
      </c>
      <c r="C5" s="6" t="n">
        <v>25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1</v>
      </c>
    </row>
    <row r="3" spans="1:3">
      <c r="A3" s="3" t="s">
        <v>267</v>
      </c>
    </row>
    <row r="4" spans="1:3">
      <c r="A4" s="4" t="s">
        <v>327</v>
      </c>
      <c r="B4" s="6" t="n">
        <v>2640</v>
      </c>
      <c r="C4" s="6" t="n">
        <v>3197</v>
      </c>
    </row>
    <row r="5" spans="1:3">
      <c r="A5" s="4" t="s">
        <v>328</v>
      </c>
      <c r="C5" s="5" t="n">
        <v>8000</v>
      </c>
    </row>
    <row r="6" spans="1:3">
      <c r="A6" s="4" t="s">
        <v>329</v>
      </c>
      <c r="B6" s="6" t="n">
        <v>55335</v>
      </c>
      <c r="C6" s="6" t="n">
        <v>9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1</v>
      </c>
    </row>
    <row r="3" spans="1:3">
      <c r="A3" s="3" t="s">
        <v>267</v>
      </c>
    </row>
    <row r="4" spans="1:3">
      <c r="A4" s="4" t="s">
        <v>331</v>
      </c>
      <c r="B4" s="6" t="n">
        <v>-435704</v>
      </c>
      <c r="C4" s="6" t="n">
        <v>-107630</v>
      </c>
    </row>
    <row r="5" spans="1:3">
      <c r="A5" s="4" t="s">
        <v>332</v>
      </c>
      <c r="B5" s="5" t="n">
        <v>-46518</v>
      </c>
      <c r="C5" s="5" t="n">
        <v>-11491</v>
      </c>
    </row>
    <row r="6" spans="1:3">
      <c r="A6" s="4" t="s">
        <v>333</v>
      </c>
      <c r="C6" s="5" t="n">
        <v>21435</v>
      </c>
    </row>
    <row r="7" spans="1:3">
      <c r="A7" s="4" t="s">
        <v>334</v>
      </c>
      <c r="B7" s="5" t="n">
        <v>56810</v>
      </c>
      <c r="C7" s="5" t="n">
        <v>14901</v>
      </c>
    </row>
    <row r="8" spans="1:3">
      <c r="A8" s="4" t="s">
        <v>335</v>
      </c>
      <c r="B8" s="5" t="n">
        <v>12970</v>
      </c>
    </row>
    <row r="9" spans="1:3">
      <c r="A9" s="4" t="s">
        <v>336</v>
      </c>
      <c r="B9" s="5" t="n">
        <v>120862</v>
      </c>
    </row>
    <row r="10" spans="1:3">
      <c r="A10" s="4" t="s">
        <v>337</v>
      </c>
      <c r="B10" s="6" t="n">
        <v>291580</v>
      </c>
      <c r="C10" s="6" t="n">
        <v>827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28"/>
  </cols>
  <sheetData>
    <row r="1" spans="1:6">
      <c r="A1" s="1" t="s">
        <v>106</v>
      </c>
      <c r="B1" s="2" t="s">
        <v>107</v>
      </c>
      <c r="C1" s="2" t="s">
        <v>108</v>
      </c>
      <c r="D1" s="2" t="s">
        <v>109</v>
      </c>
      <c r="E1" s="2" t="s">
        <v>110</v>
      </c>
      <c r="F1" s="2" t="s">
        <v>111</v>
      </c>
    </row>
    <row r="2" spans="1:6">
      <c r="A2" s="4" t="s">
        <v>112</v>
      </c>
      <c r="C2" s="6" t="n">
        <v>450</v>
      </c>
      <c r="D2" s="6" t="n">
        <v>-95200</v>
      </c>
      <c r="E2" s="6" t="n">
        <v>-6870</v>
      </c>
      <c r="F2" s="6" t="n">
        <v>-101620</v>
      </c>
    </row>
    <row r="3" spans="1:6">
      <c r="A3" s="4" t="s">
        <v>113</v>
      </c>
      <c r="C3" s="5" t="n">
        <v>4500000</v>
      </c>
    </row>
    <row r="4" spans="1:6">
      <c r="A4" s="4" t="s">
        <v>114</v>
      </c>
      <c r="C4" s="6" t="n">
        <v>10</v>
      </c>
      <c r="D4" s="5" t="n">
        <v>9990</v>
      </c>
      <c r="F4" s="5" t="n">
        <v>10000</v>
      </c>
    </row>
    <row r="5" spans="1:6">
      <c r="A5" s="4" t="s">
        <v>115</v>
      </c>
      <c r="C5" s="5" t="n">
        <v>100000</v>
      </c>
    </row>
    <row r="6" spans="1:6">
      <c r="A6" s="4" t="s">
        <v>116</v>
      </c>
      <c r="C6" s="6" t="n">
        <v>50</v>
      </c>
      <c r="D6" s="5" t="n">
        <v>49950</v>
      </c>
      <c r="F6" s="5" t="n">
        <v>50000</v>
      </c>
    </row>
    <row r="7" spans="1:6">
      <c r="A7" s="4" t="s">
        <v>117</v>
      </c>
      <c r="C7" s="5" t="n">
        <v>500000</v>
      </c>
    </row>
    <row r="8" spans="1:6">
      <c r="A8" s="4" t="s">
        <v>118</v>
      </c>
      <c r="C8" s="6" t="n">
        <v>25</v>
      </c>
      <c r="D8" s="5" t="n">
        <v>24975</v>
      </c>
      <c r="F8" s="5" t="n">
        <v>25000</v>
      </c>
    </row>
    <row r="9" spans="1:6">
      <c r="A9" s="4" t="s">
        <v>119</v>
      </c>
      <c r="C9" s="5" t="n">
        <v>250000</v>
      </c>
    </row>
    <row r="10" spans="1:6">
      <c r="A10" s="4" t="s">
        <v>120</v>
      </c>
      <c r="C10" s="6" t="n">
        <v>137</v>
      </c>
      <c r="D10" s="5" t="n">
        <v>156863</v>
      </c>
      <c r="F10" s="5" t="n">
        <v>157000</v>
      </c>
    </row>
    <row r="11" spans="1:6">
      <c r="A11" s="4" t="s">
        <v>121</v>
      </c>
      <c r="C11" s="5" t="n">
        <v>1370000</v>
      </c>
    </row>
    <row r="12" spans="1:6">
      <c r="A12" s="4" t="s">
        <v>104</v>
      </c>
      <c r="B12" s="6" t="n">
        <v>-316558</v>
      </c>
    </row>
    <row r="13" spans="1:6">
      <c r="A13" s="4" t="s">
        <v>122</v>
      </c>
      <c r="E13" s="5" t="n">
        <v>-316558</v>
      </c>
      <c r="F13" s="5" t="n">
        <v>-316558</v>
      </c>
    </row>
    <row r="14" spans="1:6">
      <c r="A14" s="4" t="s">
        <v>123</v>
      </c>
      <c r="B14" s="5" t="n">
        <v>-176178</v>
      </c>
      <c r="C14" s="6" t="n">
        <v>672</v>
      </c>
      <c r="D14" s="5" t="n">
        <v>146578</v>
      </c>
      <c r="E14" s="5" t="n">
        <v>-323428</v>
      </c>
      <c r="F14" s="5" t="n">
        <v>-176178</v>
      </c>
    </row>
    <row r="15" spans="1:6">
      <c r="A15" s="4" t="s">
        <v>124</v>
      </c>
      <c r="C15" s="5" t="n">
        <v>6720000</v>
      </c>
    </row>
    <row r="16" spans="1:6">
      <c r="A16" s="4" t="s">
        <v>118</v>
      </c>
      <c r="C16" s="6" t="n">
        <v>10</v>
      </c>
      <c r="D16" s="5" t="n">
        <v>9990</v>
      </c>
      <c r="F16" s="5" t="n">
        <v>10000</v>
      </c>
    </row>
    <row r="17" spans="1:6">
      <c r="A17" s="4" t="s">
        <v>119</v>
      </c>
      <c r="C17" s="5" t="n">
        <v>100000</v>
      </c>
    </row>
    <row r="18" spans="1:6">
      <c r="A18" s="4" t="s">
        <v>120</v>
      </c>
      <c r="C18" s="6" t="n">
        <v>169</v>
      </c>
      <c r="D18" s="5" t="n">
        <v>119331</v>
      </c>
      <c r="F18" s="5" t="n">
        <v>119500</v>
      </c>
    </row>
    <row r="19" spans="1:6">
      <c r="A19" s="4" t="s">
        <v>121</v>
      </c>
      <c r="C19" s="5" t="n">
        <v>1691667</v>
      </c>
    </row>
    <row r="20" spans="1:6">
      <c r="A20" s="4" t="s">
        <v>104</v>
      </c>
      <c r="B20" s="5" t="n">
        <v>-1281483</v>
      </c>
      <c r="E20" s="5" t="n">
        <v>-1281483</v>
      </c>
      <c r="F20" s="5" t="n">
        <v>-1281483</v>
      </c>
    </row>
    <row r="21" spans="1:6">
      <c r="A21" s="4" t="s">
        <v>125</v>
      </c>
      <c r="C21" s="6" t="n">
        <v>1082</v>
      </c>
      <c r="D21" s="5" t="n">
        <v>655395</v>
      </c>
      <c r="F21" s="5" t="n">
        <v>656477</v>
      </c>
    </row>
    <row r="22" spans="1:6">
      <c r="A22" s="4" t="s">
        <v>126</v>
      </c>
      <c r="C22" s="5" t="n">
        <v>10822222</v>
      </c>
    </row>
    <row r="23" spans="1:6">
      <c r="A23" s="4" t="s">
        <v>127</v>
      </c>
      <c r="C23" s="6" t="n">
        <v>157</v>
      </c>
      <c r="D23" s="5" t="n">
        <v>51543</v>
      </c>
      <c r="F23" s="5" t="n">
        <v>51700</v>
      </c>
    </row>
    <row r="24" spans="1:6">
      <c r="A24" s="4" t="s">
        <v>128</v>
      </c>
      <c r="C24" s="5" t="n">
        <v>1574740</v>
      </c>
    </row>
    <row r="25" spans="1:6">
      <c r="A25" s="4" t="s">
        <v>129</v>
      </c>
      <c r="C25" s="6" t="n">
        <v>43</v>
      </c>
      <c r="D25" s="5" t="n">
        <v>69957</v>
      </c>
      <c r="F25" s="5" t="n">
        <v>70000</v>
      </c>
    </row>
    <row r="26" spans="1:6">
      <c r="A26" s="4" t="s">
        <v>130</v>
      </c>
      <c r="C26" s="5" t="n">
        <v>425000</v>
      </c>
    </row>
    <row r="27" spans="1:6">
      <c r="A27" s="4" t="s">
        <v>122</v>
      </c>
      <c r="B27" s="5" t="n">
        <v>34467</v>
      </c>
      <c r="D27" s="5" t="n">
        <v>34467</v>
      </c>
      <c r="F27" s="5" t="n">
        <v>34467</v>
      </c>
    </row>
    <row r="28" spans="1:6">
      <c r="A28" s="4" t="s">
        <v>131</v>
      </c>
      <c r="B28" s="6" t="n">
        <v>-515517</v>
      </c>
      <c r="C28" s="6" t="n">
        <v>2133</v>
      </c>
      <c r="D28" s="6" t="n">
        <v>1087261</v>
      </c>
      <c r="E28" s="6" t="n">
        <v>-1604911</v>
      </c>
      <c r="F28" s="6" t="n">
        <v>-515517</v>
      </c>
    </row>
    <row r="29" spans="1:6">
      <c r="A29" s="4" t="s">
        <v>132</v>
      </c>
      <c r="C29" s="5" t="n">
        <v>213336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1</v>
      </c>
    </row>
    <row r="2" spans="1:3">
      <c r="A2" s="3" t="s">
        <v>267</v>
      </c>
    </row>
    <row r="3" spans="1:3">
      <c r="A3" s="4" t="s">
        <v>339</v>
      </c>
      <c r="B3" s="6" t="n">
        <v>374365</v>
      </c>
      <c r="C3" s="6" t="n">
        <v>80000</v>
      </c>
    </row>
    <row r="4" spans="1:3">
      <c r="A4" s="4" t="s">
        <v>340</v>
      </c>
      <c r="C4" s="5" t="n">
        <v>2785</v>
      </c>
    </row>
    <row r="5" spans="1:3">
      <c r="A5" s="4" t="s">
        <v>341</v>
      </c>
      <c r="B5" s="5" t="n">
        <v>374365</v>
      </c>
      <c r="C5" s="5" t="n">
        <v>82785</v>
      </c>
    </row>
    <row r="6" spans="1:3">
      <c r="A6" s="4" t="s">
        <v>342</v>
      </c>
      <c r="B6" s="6" t="n">
        <v>-374365</v>
      </c>
      <c r="C6" s="6" t="n">
        <v>-827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1</v>
      </c>
    </row>
    <row r="3" spans="1:3">
      <c r="A3" s="3" t="s">
        <v>134</v>
      </c>
    </row>
    <row r="4" spans="1:3">
      <c r="A4" s="4" t="s">
        <v>104</v>
      </c>
      <c r="B4" s="6" t="n">
        <v>-1281483</v>
      </c>
      <c r="C4" s="6" t="n">
        <v>-316558</v>
      </c>
    </row>
    <row r="5" spans="1:3">
      <c r="A5" s="3" t="s">
        <v>135</v>
      </c>
    </row>
    <row r="6" spans="1:3">
      <c r="A6" s="4" t="s">
        <v>136</v>
      </c>
      <c r="B6" s="5" t="n">
        <v>223096</v>
      </c>
    </row>
    <row r="7" spans="1:3">
      <c r="A7" s="4" t="s">
        <v>101</v>
      </c>
      <c r="B7" s="5" t="n">
        <v>98089</v>
      </c>
    </row>
    <row r="8" spans="1:3">
      <c r="A8" s="4" t="s">
        <v>137</v>
      </c>
      <c r="B8" s="5" t="n">
        <v>34467</v>
      </c>
    </row>
    <row r="9" spans="1:3">
      <c r="A9" s="4" t="s">
        <v>138</v>
      </c>
      <c r="B9" s="5" t="n">
        <v>1000</v>
      </c>
    </row>
    <row r="10" spans="1:3">
      <c r="A10" s="4" t="s">
        <v>139</v>
      </c>
      <c r="B10" s="5" t="n">
        <v>1368</v>
      </c>
    </row>
    <row r="11" spans="1:3">
      <c r="A11" s="4" t="s">
        <v>140</v>
      </c>
      <c r="B11" s="5" t="n">
        <v>150970</v>
      </c>
      <c r="C11" s="5" t="n">
        <v>60000</v>
      </c>
    </row>
    <row r="12" spans="1:3">
      <c r="A12" s="4" t="s">
        <v>141</v>
      </c>
      <c r="B12" s="5" t="n">
        <v>442407</v>
      </c>
      <c r="C12" s="5" t="n">
        <v>12498</v>
      </c>
    </row>
    <row r="13" spans="1:3">
      <c r="A13" s="4" t="s">
        <v>142</v>
      </c>
      <c r="B13" s="5" t="n">
        <v>8903</v>
      </c>
      <c r="C13" s="5" t="n">
        <v>8352</v>
      </c>
    </row>
    <row r="14" spans="1:3">
      <c r="A14" s="3" t="s">
        <v>143</v>
      </c>
    </row>
    <row r="15" spans="1:3">
      <c r="A15" s="4" t="s">
        <v>144</v>
      </c>
      <c r="B15" s="5" t="n">
        <v>-359338</v>
      </c>
      <c r="C15" s="5" t="n">
        <v>-2163</v>
      </c>
    </row>
    <row r="16" spans="1:3">
      <c r="A16" s="4" t="s">
        <v>145</v>
      </c>
      <c r="B16" s="5" t="n">
        <v>-18500</v>
      </c>
      <c r="C16" s="5" t="n">
        <v>-17187</v>
      </c>
    </row>
    <row r="17" spans="1:3">
      <c r="A17" s="4" t="s">
        <v>146</v>
      </c>
      <c r="B17" s="5" t="n">
        <v>117381</v>
      </c>
      <c r="C17" s="5" t="n">
        <v>15002</v>
      </c>
    </row>
    <row r="18" spans="1:3">
      <c r="A18" s="4" t="s">
        <v>147</v>
      </c>
      <c r="B18" s="5" t="n">
        <v>1972</v>
      </c>
      <c r="C18" s="5" t="n">
        <v>1973</v>
      </c>
    </row>
    <row r="19" spans="1:3">
      <c r="A19" s="4" t="s">
        <v>148</v>
      </c>
      <c r="B19" s="5" t="n">
        <v>-579668</v>
      </c>
      <c r="C19" s="5" t="n">
        <v>-238083</v>
      </c>
    </row>
    <row r="20" spans="1:3">
      <c r="A20" s="3" t="s">
        <v>149</v>
      </c>
    </row>
    <row r="21" spans="1:3">
      <c r="A21" s="4" t="s">
        <v>150</v>
      </c>
      <c r="C21" s="5" t="n">
        <v>-10100</v>
      </c>
    </row>
    <row r="22" spans="1:3">
      <c r="A22" s="4" t="s">
        <v>151</v>
      </c>
      <c r="B22" s="5" t="n">
        <v>-50000</v>
      </c>
    </row>
    <row r="23" spans="1:3">
      <c r="A23" s="4" t="s">
        <v>152</v>
      </c>
      <c r="B23" s="5" t="n">
        <v>-50000</v>
      </c>
      <c r="C23" s="5" t="n">
        <v>-10100</v>
      </c>
    </row>
    <row r="24" spans="1:3">
      <c r="A24" s="3" t="s">
        <v>153</v>
      </c>
    </row>
    <row r="25" spans="1:3">
      <c r="A25" s="4" t="s">
        <v>154</v>
      </c>
      <c r="B25" s="5" t="n">
        <v>119500</v>
      </c>
      <c r="C25" s="5" t="n">
        <v>157000</v>
      </c>
    </row>
    <row r="26" spans="1:3">
      <c r="A26" s="4" t="s">
        <v>155</v>
      </c>
      <c r="B26" s="5" t="n">
        <v>3500</v>
      </c>
    </row>
    <row r="27" spans="1:3">
      <c r="A27" s="4" t="s">
        <v>156</v>
      </c>
      <c r="B27" s="5" t="n">
        <v>200</v>
      </c>
    </row>
    <row r="28" spans="1:3">
      <c r="A28" s="4" t="s">
        <v>157</v>
      </c>
      <c r="B28" s="5" t="n">
        <v>-22500</v>
      </c>
    </row>
    <row r="29" spans="1:3">
      <c r="A29" s="4" t="s">
        <v>158</v>
      </c>
      <c r="B29" s="5" t="n">
        <v>492000</v>
      </c>
      <c r="C29" s="5" t="n">
        <v>135000</v>
      </c>
    </row>
    <row r="30" spans="1:3">
      <c r="A30" s="4" t="s">
        <v>159</v>
      </c>
      <c r="B30" s="5" t="n">
        <v>592700</v>
      </c>
      <c r="C30" s="5" t="n">
        <v>292000</v>
      </c>
    </row>
    <row r="31" spans="1:3">
      <c r="A31" s="4" t="s">
        <v>160</v>
      </c>
      <c r="B31" s="5" t="n">
        <v>-36968</v>
      </c>
      <c r="C31" s="5" t="n">
        <v>43817</v>
      </c>
    </row>
    <row r="32" spans="1:3">
      <c r="A32" s="4" t="s">
        <v>161</v>
      </c>
      <c r="B32" s="5" t="n">
        <v>47479</v>
      </c>
      <c r="C32" s="5" t="n">
        <v>3662</v>
      </c>
    </row>
    <row r="33" spans="1:3">
      <c r="A33" s="4" t="s">
        <v>162</v>
      </c>
      <c r="B33" s="5" t="n">
        <v>10511</v>
      </c>
      <c r="C33" s="5" t="n">
        <v>47479</v>
      </c>
    </row>
    <row r="34" spans="1:3">
      <c r="A34" s="3" t="s">
        <v>163</v>
      </c>
    </row>
    <row r="35" spans="1:3">
      <c r="A35" s="4" t="s">
        <v>164</v>
      </c>
      <c r="B35" s="5" t="n">
        <v>13362</v>
      </c>
      <c r="C35" s="5" t="n">
        <v>176</v>
      </c>
    </row>
    <row r="36" spans="1:3">
      <c r="A36" s="4" t="s">
        <v>165</v>
      </c>
      <c r="B36" s="4" t="s">
        <v>60</v>
      </c>
      <c r="C36" s="4" t="s">
        <v>60</v>
      </c>
    </row>
    <row r="37" spans="1:3">
      <c r="A37" s="3" t="s">
        <v>166</v>
      </c>
    </row>
    <row r="38" spans="1:3">
      <c r="A38" s="4" t="s">
        <v>167</v>
      </c>
      <c r="B38" s="5" t="n">
        <v>656477</v>
      </c>
      <c r="C38" s="5" t="n">
        <v>60000</v>
      </c>
    </row>
    <row r="39" spans="1:3">
      <c r="A39" s="4" t="s">
        <v>168</v>
      </c>
      <c r="B39" s="5" t="n">
        <v>10000</v>
      </c>
      <c r="C39" s="5" t="n">
        <v>25000</v>
      </c>
    </row>
    <row r="40" spans="1:3">
      <c r="A40" s="4" t="s">
        <v>169</v>
      </c>
      <c r="B40" s="5" t="n">
        <v>51700</v>
      </c>
    </row>
    <row r="41" spans="1:3">
      <c r="A41" s="4" t="s">
        <v>170</v>
      </c>
      <c r="B41" s="5" t="n">
        <v>70000</v>
      </c>
    </row>
    <row r="42" spans="1:3">
      <c r="A42" s="4" t="s">
        <v>171</v>
      </c>
      <c r="B42" s="5" t="n">
        <v>51700</v>
      </c>
    </row>
    <row r="43" spans="1:3">
      <c r="A43" s="4" t="s">
        <v>172</v>
      </c>
      <c r="B43" s="5" t="n">
        <v>459500</v>
      </c>
    </row>
    <row r="44" spans="1:3">
      <c r="A44" s="4" t="s">
        <v>122</v>
      </c>
      <c r="B44" s="6" t="n">
        <v>34467</v>
      </c>
    </row>
    <row r="45" spans="1:3">
      <c r="A45" s="4" t="s">
        <v>173</v>
      </c>
      <c r="C45" s="6" t="n">
        <v>16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8:14:56Z</dcterms:created>
  <dcterms:modified xmlns:dcterms="http://purl.org/dc/terms/" xmlns:xsi="http://www.w3.org/2001/XMLSchema-instance" xsi:type="dcterms:W3CDTF">2017-03-30T18:14:56Z</dcterms:modified>
</cp:coreProperties>
</file>